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HAR" sheetId="5" r:id="rId5"/>
    <s:sheet name="CONSOLIDATED STATEMENTS OF CASH" sheetId="6" r:id="rId6"/>
    <s:sheet name="BUSINESS AND ORGANIZATION" sheetId="7" r:id="rId7"/>
    <s:sheet name="RESTATEMENT OF PREVIOUSLY ISSUE" sheetId="8" r:id="rId8"/>
    <s:sheet name="SUMMARY OF SIGNIFICANT ACCOUNTI" sheetId="9" r:id="rId9"/>
    <s:sheet name="REAL ESTATE ASSETS HELD FOR SAL" sheetId="10" r:id="rId10"/>
    <s:sheet name="NON-CONTROLLING INTEREST - OPER" sheetId="11" r:id="rId11"/>
    <s:sheet name="SHAREHOLDERS' EQUITY" sheetId="12" r:id="rId12"/>
    <s:sheet name="INCOME TAXES" sheetId="13" r:id="rId13"/>
    <s:sheet name="FAIR VALUE MEASUREMENTS" sheetId="14" r:id="rId14"/>
    <s:sheet name="SEGMENT REPORTING" sheetId="15" r:id="rId15"/>
    <s:sheet name="RELATED PARTY TRANSACTIONS" sheetId="16" r:id="rId16"/>
    <s:sheet name="COMMITMENTS AND CONTINGENCIES" sheetId="17" r:id="rId17"/>
    <s:sheet name="SUBSEQUENT EVENTS" sheetId="18" r:id="rId18"/>
    <s:sheet name="SUMMARY OF SIGNIFICANT ACCOUN19" sheetId="19" r:id="rId19"/>
    <s:sheet name="REAL ESTATE ASSETS HELD FOR S20" sheetId="20" r:id="rId20"/>
    <s:sheet name="NON-CONTROLLING INTEREST - OP21" sheetId="21" r:id="rId21"/>
    <s:sheet name="SHAREHOLDERS' EQUITY (Tables)" sheetId="22" r:id="rId22"/>
    <s:sheet name="BUSINESS AND ORGANIZATION (Deta" sheetId="23" r:id="rId23"/>
    <s:sheet name="RESTATEMENT OF PREVIOUSLY ISS24" sheetId="24" r:id="rId24"/>
    <s:sheet name="REAL ESTATE ASSETS HELD FOR S25" sheetId="25" r:id="rId25"/>
    <s:sheet name="REAL ESTATE ASSETS HELD FOR S26" sheetId="26" r:id="rId26"/>
    <s:sheet name="REAL ESTATE ASSETS HELD FOR S27" sheetId="27" r:id="rId27"/>
    <s:sheet name="NON-CONTROLLING INTEREST (Detai" sheetId="28" r:id="rId28"/>
    <s:sheet name="SHAREHOLDERS' EQUITY (Details N" sheetId="29" r:id="rId29"/>
    <s:sheet name="SHAREHOLDERS' EQUITY (Details)" sheetId="30" r:id="rId30"/>
    <s:sheet name="RELATED PARTY TRANSACTIONS (Det"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42">
  <si>
    <t>Document and Entity Information - USD ($)</t>
  </si>
  <si>
    <t>6 Months Ended</t>
  </si>
  <si>
    <t>Jun. 30, 2015</t>
  </si>
  <si>
    <t>Aug. 13, 2015</t>
  </si>
  <si>
    <t>Document and Entity Information</t>
  </si>
  <si>
    <t>Entity Registrant Name</t>
  </si>
  <si>
    <t>ACRE Realty Investors Inc</t>
  </si>
  <si>
    <t>Entity Central Index Key</t>
  </si>
  <si>
    <t>Document Type</t>
  </si>
  <si>
    <t>10-Q</t>
  </si>
  <si>
    <t>Trading Symbol</t>
  </si>
  <si>
    <t>aiii</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2</t>
  </si>
  <si>
    <t>CONSOLIDATED BALANCE SHEETS (Unaudited) - USD ($)</t>
  </si>
  <si>
    <t>Dec. 31, 2014</t>
  </si>
  <si>
    <t>ASSETS</t>
  </si>
  <si>
    <t>Real estate assets held for sale</t>
  </si>
  <si>
    <t>Cash and cash equivalents</t>
  </si>
  <si>
    <t>Restricted cash</t>
  </si>
  <si>
    <t>Deferred financing costs - net of accumulated amortization of $98 and $70,451 at June 30, 2015 and December 31, 2014, respectively</t>
  </si>
  <si>
    <t>Deferred offering costs</t>
  </si>
  <si>
    <t>Other assets - net of accumulated depreciation of $97,945 and $84,292 at June 30, 2015 and December 31, 2014, respectively</t>
  </si>
  <si>
    <t>Assets related to discontinued operations</t>
  </si>
  <si>
    <t>Total assets</t>
  </si>
  <si>
    <t>LIABILITIES:</t>
  </si>
  <si>
    <t>Accounts payable and accrued expenses</t>
  </si>
  <si>
    <t>Due to affiliates</t>
  </si>
  <si>
    <t>Liabilities related to real estate assets held for sale</t>
  </si>
  <si>
    <t>Total liabilities</t>
  </si>
  <si>
    <t>Commitments and contingencies</t>
  </si>
  <si>
    <t>Non-controlling interest - operating partnership</t>
  </si>
  <si>
    <t>SHAREHOLDERS' EQUITY:</t>
  </si>
  <si>
    <t>Preferred shares, $.01 par value, 20,000,000 shares authorized, no shares issued and outstanding</t>
  </si>
  <si>
    <t>Common shares, $.01 par value, 100,000,000 shares authorized, 20,140,909 and 10,724,009 shares issued and 20,068,192 and 9,364,631 shares outstanding at June 30, 2015 and December 31, 2014, respectively</t>
  </si>
  <si>
    <t>Additional paid-in capital</t>
  </si>
  <si>
    <t>Treasury shares, at cost 72,717 shares at June 30, 2015 and December 31, 2014, respectively</t>
  </si>
  <si>
    <t>Accumulated deficit</t>
  </si>
  <si>
    <t>Total shareholders' equity</t>
  </si>
  <si>
    <t>Total liabilities and shareholders' equity</t>
  </si>
  <si>
    <t>CONSOLIDATED BALANCE SHEETS (Unaudited) (Parenthetical) - USD ($)</t>
  </si>
  <si>
    <t>Statement of Financial Position [Abstract]</t>
  </si>
  <si>
    <t>Deferred financing costs, accumulated amortization (in dollars)</t>
  </si>
  <si>
    <t>Other assets, accumulated depreciation (in dollar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Treasury Stock Shares</t>
  </si>
  <si>
    <t>CONSOLIDATED STATEMENTS OF OPERATIONS (Unaudited) - USD ($)</t>
  </si>
  <si>
    <t>3 Months Ended</t>
  </si>
  <si>
    <t>Jun. 30, 2014</t>
  </si>
  <si>
    <t>Revenues:</t>
  </si>
  <si>
    <t>Other income</t>
  </si>
  <si>
    <t>Interest income</t>
  </si>
  <si>
    <t>Total Revenues</t>
  </si>
  <si>
    <t>Expenses:</t>
  </si>
  <si>
    <t>Property insurance and other expenses</t>
  </si>
  <si>
    <t>Real estate taxes</t>
  </si>
  <si>
    <t>Management fees, affiliate</t>
  </si>
  <si>
    <t>Allocated salaries and other compensation, affiliate</t>
  </si>
  <si>
    <t>Interest expense</t>
  </si>
  <si>
    <t>General and administrative expenses</t>
  </si>
  <si>
    <t>Depreciation and amortization expense</t>
  </si>
  <si>
    <t>Total expenses</t>
  </si>
  <si>
    <t>Loss From Continuing Operations</t>
  </si>
  <si>
    <t>Gain on sale of assets</t>
  </si>
  <si>
    <t>Net Income (Loss)</t>
  </si>
  <si>
    <t>Income (loss) Attributable to Non-controlling Interest</t>
  </si>
  <si>
    <t>Net Income (Loss) Attributable to Common Shareholders</t>
  </si>
  <si>
    <t>Loss Per Common Share - Basic and Diluted (Note 6):</t>
  </si>
  <si>
    <t>Net income (loss) - basic and diluted</t>
  </si>
  <si>
    <t>Restated [Member]</t>
  </si>
  <si>
    <t>CONSOLIDATED STATEMENTS OF SHAREHOLDERS' EQUITY (Unaudited) - 6 months ended Jun. 30, 2015 - USD ($)</t>
  </si>
  <si>
    <t>Common stock [Member]</t>
  </si>
  <si>
    <t>Additional Paid-in Capital [Member]</t>
  </si>
  <si>
    <t>Treasury Shares [Member]</t>
  </si>
  <si>
    <t>Accumulated Deficit [Member]</t>
  </si>
  <si>
    <t>Total</t>
  </si>
  <si>
    <t>BALANCE at Dec. 31, 2014</t>
  </si>
  <si>
    <t>BALANCE (in shares) at Dec. 31, 2014</t>
  </si>
  <si>
    <t>Net loss</t>
  </si>
  <si>
    <t>Issuance of common shares and warrants</t>
  </si>
  <si>
    <t>Issuance of common shares and warrants (in shares)</t>
  </si>
  <si>
    <t>Offering costs</t>
  </si>
  <si>
    <t>Redemption of operating partnership units for common shares</t>
  </si>
  <si>
    <t>Redemption of operating partnership units for common shares (in shares)</t>
  </si>
  <si>
    <t>Adjustment for noncontrolling interest in the operating partnership</t>
  </si>
  <si>
    <t>BALANCE at Jun. 30, 2015</t>
  </si>
  <si>
    <t>BALANCE (in shares) at Jun. 30, 2015</t>
  </si>
  <si>
    <t>CONSOLIDATED STATEMENTS OF CASH FLOWS (Unaudited) - USD ($)</t>
  </si>
  <si>
    <t>OPERATING ACTIVITIES:</t>
  </si>
  <si>
    <t>Adjustments to reconcile net loss to net cash used in operating activities:</t>
  </si>
  <si>
    <t>Depreciation and amortization</t>
  </si>
  <si>
    <t>Gain on sale of asset</t>
  </si>
  <si>
    <t>Changes in operating assets and liabilities</t>
  </si>
  <si>
    <t>Decrease in restricted cash</t>
  </si>
  <si>
    <t>Decrease in other assets</t>
  </si>
  <si>
    <t>Increase in due to affiliates</t>
  </si>
  <si>
    <t>Decrease in accounts payable and accrued expenses</t>
  </si>
  <si>
    <t>Net cash used in operating activities</t>
  </si>
  <si>
    <t>INVESTING ACTIVITIES:</t>
  </si>
  <si>
    <t>Proceeds from sale of real estate asset</t>
  </si>
  <si>
    <t>Costs related to the sale of real estate asset</t>
  </si>
  <si>
    <t>Proceeds from sale of furniture, fixtures and equipment</t>
  </si>
  <si>
    <t>Purchase of furniture, fixtures and equipment</t>
  </si>
  <si>
    <t>Increase (decrease) in accounts payable, accrued expenses and other liabilities relating to investing activities</t>
  </si>
  <si>
    <t>Increase in due to affiliates relating to investing activities</t>
  </si>
  <si>
    <t>Development and construction of real estate assets</t>
  </si>
  <si>
    <t>Net cash provided by (used in) investing activities</t>
  </si>
  <si>
    <t>FINANCING ACTIVITIES:</t>
  </si>
  <si>
    <t>Proceeds from land loans</t>
  </si>
  <si>
    <t>Principal repayments of land loans</t>
  </si>
  <si>
    <t>Payment of loan costs</t>
  </si>
  <si>
    <t>Proceeds from issuance of common stock and warran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CTIVITIES AND FINANCING ACTIVITIES:</t>
  </si>
  <si>
    <t>Development and construction of real estate assets due to but not paid</t>
  </si>
  <si>
    <t>Adjustments to noncontrolling interest in the operating partnership</t>
  </si>
  <si>
    <t>BUSINESS AND ORGANIZATION</t>
  </si>
  <si>
    <t>Organization, Consolidation and Presentation of Financial Statements [Abstract]</t>
  </si>
  <si>
    <t>1. BUSINESS AND ORGANIZATION ACRE Realty Investors Inc. (the Company)
(formerly known as Roberts Realty Investors, Inc. until its name was changed on January 30, 2015), a Georgia corporation, was formed
on July 22, 1994 to serve as a vehicle for investments in, and ownership of, a professionally managed real estate portfolio of
multifamily apartment communities. The Companys strategy has since changed upon the consummation of the transaction with
A-III Investment Partners LLC, as described below. The Company conducts all of its operations
and owns all of its assets in and through ACRE Realty LP (formerly known as Roberts Properties Residential, L.P. until its name
was changed on January 30, 2015), a Georgia limited partnership (the operating partnership), or the operating partnerships
wholly owned subsidiary, which is a Georgia limited liability company. The Company controls the operating partnership as its sole
general partner and had a 95.57% and a 74.63% ownership interest in the operating partnership at June 30, 2015 and December 31,
2014, respectively. On November 19, 2014, the Company
and its operating partnership entered into a Stock Purchase Agreement with A-III Investment Partners LLC (A-III)
(the Stock Purchase Agreement). On January 30, 2015, the Company and A-III closed the transactions contemplated under
the Stock Purchase Agreement. At the closing, A-III purchased 8,450,704 shares of the Companys common stock at a purchase
price of $1.42 per share, for an aggregate purchase price of $12 million, and the Company issued to A-III warrants to purchase
up to an additional 26,760,563 shares of common stock at an exercise price of $1.42 per share ($38 million in the aggregate). The
purchase price per share and the exercise price of the warrants are subject to a potential post-closing adjustment upon completion
of the sale of the Companys four land parcels owned at January 30, 2015, which could result in the issuance of additional
shares of common stock to A-III and an increase in the number of shares of common stock issuable upon exercise of the warrants. After the closing, Roberts Realty Investors, Inc. amended its articles of incorporation to change its name to ACRE Realty Investors Inc. At the closing, the Company and Mr. Roberts, Roberts Realty Investors, Inc.s chairman and chief executive officer, entered into an employment agreement pursuant to which Mr. Roberts serves as an Executive Vice President for a term of one year from the date of the agreement, or until the sale of all four land parcels owned at January 30, 2015 is completed, if earlier.</t>
  </si>
  <si>
    <t>RESTATEMENT OF PREVIOUSLY ISSUED FINANCIAL STATEMENTS</t>
  </si>
  <si>
    <t>Restatement of Prior Year Income [Abstract]</t>
  </si>
  <si>
    <t>2. RESTATEMENT OF PREVIOUSLY ISSUED FINANCIAL STATEMENTS During the course of the due
diligence in connection with the A-III transaction, an error was discovered in the calculation of the 95% gross income test for
purposes of its qualification as a real estate investment trust, or REIT, under the Internal Revenue Code in the tax year ended
December 31, 2009. Consequently, the Company did not qualify as a REIT for the years ended December 31, 2009 through
2013. The Companys consolidated financial statements for those periods were prepared based on the assumption that the company
was a REIT when it was actually a taxable C corporation. On November 20, 2014, the Company
received a notice of noncompliance from the NYSE MKT stock exchange (the Exchange). The notice of noncompliance stated
that the Exchange had determined that the Company was not in compliance with Section 134 and 1101 of the Exchanges Company
Guide due to the Companys failure to timely file its quarterly report on Form 10-Q for the quarter ended September 30, 2014
as a result of the REIT qualification issue and related need to restate its financial statements. On December 31, 2014, the Company
received a letter from the Exchange accepting its listing compliance plan. Under the plan, the Company had until February 18, 2015
to regain compliance with the continued listing standards of the Exchange. On February 17, 2015, ACRE Realty Investors
Inc. filed with the SEC (i) its Quarterly Report on Form 10-Q for the third quarter of 2014 and (ii) amendments to its Annual Report
on Form 10-K for the 2013 fiscal year and amendments to its Quarterly Reports on Form 10-Q for the first and second quarters of
2014 containing restated financial statements to reflect the fact that the Company did not qualify as a real estate investment
trust, or REIT, under the Internal Revenue Code during the periods presented. On March 6, 2015, ACRE Realty received a letter from
the Exchange informing the Company that it was back in compliance with the continued listing standards of the Exchange. As a result, the Company restated its
consolidated balance sheets, consolidated statements of operations, consolidated statements of shareholders equity, and
consolidated statements of cash flows as of and for the years ended December 31, 2013 and 2012 to reflect the change in the
taxable status of the Company to a taxable C corporation and to include income tax provisions, a corresponding valuation allowance
for the net deferred income tax assets, and explanatory note disclosures for income taxes. The Company had a consolidated taxable
loss in each of the years described above and did not have any consolidated income tax liability in any of those years, so there
was no consolidated tax liability resulting from the change in income tax status. The unaudited historical consolidated financial
statements for the quarter ended June 30, 2014 contained in this report are presented after giving effect to the restatements described
above.</t>
  </si>
  <si>
    <t>SUMMARY OF SIGNIFICANT ACCOUNTING POLICIES</t>
  </si>
  <si>
    <t>Accounting Policies [Abstract]</t>
  </si>
  <si>
    <t>3. SUMMARY OF SIGNIFICANT ACCOUNTING POLICIES Basis of Quarterly Presentation Principles of Consolidation. Use of Estimates. Real Estate Assets Held For Sale. Fair Value Measurements and Disclosures  Overall The Company recognizes gains
on the sales of assets in accordance with FASB ASC Topic 360-20, Property, Plant, and Equipment  Real Estate Sales Cash and Cash Equivalents. Restricted Cash. Deferred Financing Costs. Deferred Offering Costs. Warrants. Earnings Per Share. Stock Compensation Income Taxes. 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 Fair Value of Financial Instruments. Reclassifications.
Recent Accounting Pronouncements. In April 2014, the FASB issued an update
(ASU 2014-08) Reporting Discontinued Operations and Disclosures of Disposals of Components of an Entity Presentation of Financial Statements Property Plant and Equipment. In May 2014, the FASB issued an update
(ASU 2014-09) establishing ASC Topic 606, Revenue from Contracts with Customers In June 2014, the FASB issued an update
(ASU 2014-12) to ASC Topic 718, Compensation  Stock Compensation In February 2015, the FASB issued an
update (ASU 2015-02) Amendments to the Consolidation Analysis Consolidation In April 2015, the FASB issued an update
(ASU 2015-03) Simplifying the Presentation of Debt Issuance Costs Interest</t>
  </si>
  <si>
    <t>REAL ESTATE ASSETS HELD FOR SALE</t>
  </si>
  <si>
    <t>Discontinued Operations and Disposal Groups [Abstract]</t>
  </si>
  <si>
    <t>REAL ESTATE ASSETS HELD FOR SALE AND DISCONTINUED OPERATIONS</t>
  </si>
  <si>
    <t>4. REAL ESTATE ASSETS HELD FOR SALE At June 30, 2015, the Company owns
the following three land parcels, which are all located in the north Atlanta metropolitan area and are classified as held for sale.
· North Springs is a 10-acre transit-oriented site located in Sandy Springs that is zoned for mixed-use development.
· Bradley Park is a 22-acre site near the GA-400 and Highway 20 interchange, zoned for 154 multifamily apartment units. The Bradley Park property is under contract for sale.
· Highway 20 is a 38-acre site located in the City of Cumming in Forsyth County zoned for 210 multifamily apartment units. FASB ASC Topic 360-10, Property,
Plant and Equipment  Overall Real Estate Assets Held
for Sale The real estate assets held for
sale as of June 30, 2015 and December 31, 2014, were as follows:
Real Estate Assets Held for Sale
June 30, December 31,
North Springs Land $ 11,000,000 $ 11,000,000
Bradley Park Land 3,562,031 3,559,538
Highway 20 Land 4,783,423 4,760,000
Northridge Land  4,450,811
Total Real Estate Assets Held for Sale $ 19,345,454 $ 23,770,349 On March 31, 2015, the Company, entered into a sale contract with Vista Acquisitions, LLC, a Georgia limited liability company (Vista), pursuant to which the Company agreed to sell the Northridge Land for $5,500,000. The Northridge Land is one of the legacy properties acquired prior to the recapitalization transaction with A-III. Vista paid an initial earnest money deposit of $50,000 following execution of the contract. Vista had 30 days from the execution date to inspect the Northridge Land and elect whether to proceed with the purchase. On April 30, 2015, Vista elected to proceed with the purchase and deposited an additional $250,000 of earnest money with the escrow agent. The sale of the Northridge Land parcel closed on June 30, 2015 and the Company recognized a gain of $1,022,871. On January 26, 2015, the Company entered into a contract to sell its Bradley Park land parcel for $4,178,000 to Bradley Park Apartments, LLC (BPA, LLC), which is an affiliate of Charles S. Roberts, who is an officer and director of the Company. Under the terms of the sales contract, BPA, LLC paid a $10,000 earnest money deposit. BPA, LLC had 60 days to inspect the property and elect to proceed with the purchase. On March 25, 2015, BPA, LLC elected to proceed with the purchase and deposited an additional $15,000 of earnest money with the escrow agent. Liabilities Related to Real Estate
Assets Held For Sale Land Loans. The liabilities related to the real
estate assets held for sale at June 30, 2015 and December 31, 2014, were as follows:
Maturity Interest Rate June 30, December 31,
Land Loans
North Springs 4 /17/15 13.0 % $  $ 5,500,000
Highway 20 2 /15/15 5.0 %  1,770,000
Bradley Park 9 /01/15 4.75 % 2,238,625 2,988,625
Total Land Loans 2,238,625 10,258,625
Other Liabilities 44,727 178,753
Total Liabilities Related to Real Estate Assets Held for Sale $ 2,283,352 $ 10,437,378 Northridge Land Loan. North Springs Land Loan Bradley Park Land Loan. Highway 20 Land Loan Extension. The scheduled principal payments of
all outstanding debt at June 30, 2015 are as follows:
2015 $ 2,238,625
2016 
2017 
2018 
2019 
Thereafter 
Total $ 2,238,625 At June 30, 2015, the weighted average
interest rate on the Companys outstanding debt was 4.75%.</t>
  </si>
  <si>
    <t>NON-CONTROLLING INTEREST - OPERATING PARTNERSHIP</t>
  </si>
  <si>
    <t>Noncontrolling Interest [Abstract]</t>
  </si>
  <si>
    <t xml:space="preserve">5. NON-CONTROLLING INTEREST  OPERATING PARTNERSHIP Holders of operating partnership
units (OP Units) generally have the right to require the operating partnership to redeem their units for shares of
the Companys common stock. Upon submittal of units for redemption, the operating partnership has the option either (a) to
acquire those units in exchange for shares, currently on the basis of 1.647 shares for each unit submitted for redemption (the
Conversion Factor), or (b) to pay cash for those units at their fair market value, based upon the then current trading
price of the shares and using the same exchange ratio. The Company has adopted a policy of issuing shares in exchange for all units
submitted for redemption. In July 2013, the operating partnership
privately offered to investors who held both units of the operating partnership and shares of common stock the opportunity to contribute
shares to the operating partnership in exchange for units (provided that the investors were accredited investors
under SEC Rule 501 of Regulation D under the Securities Act of 1933, as amended). This opportunity remains open to those accredited
investors. Consistent with the Conversion Factor noted above, the offering of units uses a Contribution Factor such
that an accredited investor who contributes shares to the operating partnership will receive one unit for every 1.647 shares contributed. The non-controlling interest
of the unitholders in the operating partnership on the accompanying consolidated balance sheets is calculated by multiplying the
non-controlling interest ownership percentage at the balance sheet date by the operating partnerships net assets (total
assets less total liabilities). The non-controlling interest ownership percentage is calculated at any point in time by dividing
(x) (the number of units outstanding multiplied by 1.647) by (y) the total number of shares plus (the number of units outstanding
multiplied by 1.647). The non-controlling interest ownership percentage will change as additional shares and/or units are issued
or as units are redeemed for shares of the Companys common stock or as the Companys common stock is contributed to
the operating partnership and units are issued in accordance with the Contribution Factor. The non-controlling interest of the
unitholders in the income or loss of the operating partnership in the accompanying consolidated statements of operations is calculated
based on the weighted average percentage of units outstanding during the period, which was 9.05% for the six months ended June
30, 2015 and 19.86% for the year ended December 31, 2014. There were 564,781 units outstanding as of June 30, 2015 and 1,932,638
units outstanding as of December 31, 2014. The non-controlling interest of the unitholders was $1,068,059 at June 30,
2015 and $3,468,972 at December 31, 2014. Under FASB ASC Topic 810, Consolidation
June 30, December 31,
Beginning balance $ 3,468,972 $ 3,328,791
Net loss attributable to non-controlling interest (180,644 ) (599,874 )
Redemptions of non-controlling partnership units (3,268,478 ) (17,759 )
Contribution of common shares for non-controlling partnership units  730,367
Adjustments to non-controlling interest in the operating partnership 1,048,209 27,447
Ending balance $ 1,068,059 $ 3,468,972 </t>
  </si>
  <si>
    <t>SHAREHOLDERS' EQUITY</t>
  </si>
  <si>
    <t>Stockholders' Equity Note [Abstract]</t>
  </si>
  <si>
    <t>6. SHAREHOLDERS EQUITY Private Placement. Warrants. Redemption of Units for Shares.  Contribution of Shares to
the Operating Partnership. Restricted Stock. Treasury Stock. Earnings Per Share.
Three Months Ended Six Months Ended
June 30, June 30,
2015 2014 2015 2014
Net income (loss) attributable to common shareholders  basic $ 185,179 $ (644,879 ) $ (937,853 ) $ (1,265,093 )
Income (loss) attributable to non-controlling interest 8,584 (159,410 ) (180,644 ) (313,905 )
Net income( loss)  diluted $ 193,763 $ (804,289 ) $ (1,118,497 ) $ (1,578,998 )
Weighted average common shares  basic 20,068,192 10,061,062 17,866,360 10,053,489
Effect of potential dilutive securities:
Weighted average number of operating partnership units, assuming conversion of all units to shares 930,232 2,486,658 1,778,084 2,494,231
Warrants 1,647,797   
Weighted average number of shares  diluted (a) 22,646,221 12,547,720 19,644,444 12,547,720
(a) Due to a loss for the six months ended June 30, 2014, the incremental shares related to the warrants were excluded because the effect would be antidilutive.</t>
  </si>
  <si>
    <t>INCOME TAXES</t>
  </si>
  <si>
    <t>Income Tax Disclosure [Abstract]</t>
  </si>
  <si>
    <t>7. INCOME TAXES The Company prepared the provision following
the guidance of FASB interpretation No. 18, Accounting for Income Taxes in Interim Periods (FIN-18), using the estimated
annual effective tax rate applied to the operating results of the Company as of June 30, 2015. This rate does not include items
related to significant unusual or extraordinary items that would be required to be separately reported or reported net of their
related tax effect in the consolidated financial statements. At the end of each interim period the Company makes its best estimate
of the effective tax rate expected to be applicable for the full year. There were no discrete items during this quarter; therefore
the effective rate was the same rate that was used for the year ended December 31, 2014. The consolidated effective tax rate for
continuing operations was zero in both the three and six months ended June 30, 2015 and 2014. In addition, the Company had a taxable
loss in each of the three and six months ended June 30, 2015 and 2014 and accordingly did not have an income tax liability in either
of those periods.</t>
  </si>
  <si>
    <t>FAIR VALUE MEASUREMENTS</t>
  </si>
  <si>
    <t>Fair Value Disclosures [Abstract]</t>
  </si>
  <si>
    <t>8. FAIR VALUE MEASUREMENTS As discussed in Note 3, GAAP requires disclosure of fair value information about financial instruments, whether or not recognized in the statement of financial position, for which it is practicable to estimate that value. FASB guidance defines fair value as the price that would be received to sell an asset or paid to transfer a liability in an orderly transaction between market participants on the measurement date. The Company measures and/or discloses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and
· Level 3 - unobservable inputs for the asset or liability that are used when little or no market data is available. The fair value hierarchy gives the highest
priority to Level 1 inputs and the lowest priority to Level 3 inputs. In determining fair value, the Company uses valuation techniques
that maximize the use of observable inputs and minimize the use of unobservable inputs to the extent possible. Considerable judgment
is necessary to interpret Level 2 and 3 inputs in determining fair value of financial and non-financial assets and liabilities.
Accordingly, the fair values may not reflect the amounts ultimately realized on a sale or other disposition of these assets. Below
summarizes the methods and assumptions used to estimate the fair value of each class of financial instruments, for which it is
practicable to estimate that value.
· Cash and cash equivalents: The carrying amount of the cash approximates fair value.
· Restricted cash: The carrying amount of the restricted cash approximates fair value.
· Accounts payable and accrued expenses: The carrying amount approximates fair value due to short term nature of these instruments.
· Liabilities related to real estate assets held for sale: The carrying amount of these liabilities approximates fair value due to the short term nature of these instruments. The Company held no financial assets or liabilities required to be measured at fair value on a recurring or nonrecurring basis as of June 30, 2015 and December 31, 2014.</t>
  </si>
  <si>
    <t>SEGMENT REPORTING</t>
  </si>
  <si>
    <t>Segment Reporting [Abstract]</t>
  </si>
  <si>
    <t>9. SEGMENT REPORTING FASB ASC Topic 280-10, Segment Reporting
 Overall, established standards for reporting financial and descriptive information about operating segments in annual financial
statements. Operating segments are defined as components of an enterprise about which separate financial information is available
that is evaluated regularly by the chief operating decision maker in deciding how to allocate resources and in assessing performance.
The Company operated in a single business segment, which is land located in the north Atlanta metropolitan area during the
three and six months ended June 30, 2015 and 2014.</t>
  </si>
  <si>
    <t>RELATED PARTY TRANSACTIONS</t>
  </si>
  <si>
    <t>Related Party Transactions [Abstract]</t>
  </si>
  <si>
    <t>10. RELATED PARTY TRANSACTIONS Management Agreement. The Manager maintains an administrative
services agreement with A-III, pursuant to which A-III and its affiliates, including Avenue Capital Group and C-III Capital Partners,
will provide a management team along with appropriate support personnel for the Manager to deliver the management services to us.
Under the terms of the Management Agreement, among other things, the Manager will refrain from any action that, in its reasonable
judgment made in good faith, is not in compliance with the investment guidelines and would, when applicable, adversely affect the
qualification of the Company as a REIT. The Management Agreement has an initial five-year term and will be automatically renewed
for additional one-year terms thereafter unless terminated either by us or the Manager in accordance with its terms. For the services to be provided
by the Manager, the Company is required to pay the Manager the following fees:
· an annual base management fee equal to 1.50% of the Companys Equity (as defined below), calculated and payable quarterly in arrears in cash;
· a property management fee equal to 4.0% of the gross rental receipts received each month at the Companys and its subsidiaries properties, calculated and payable monthly in arrears in cash;
· an acquisition fee equal to 1.0% of the gross purchase price paid for any property or other investment acquired by the Company or any of its subsidiaries, subject to certain conditions and limitations and payable in arrears in cash with respect to all such acquisitions occurring after the date of the Management Agreement;
· a disposition fee equal to the lesser of (a) 50% of a market brokerage commission for such disposition and (b) 1.0% of the sale price with respect to any sale or other disposition by the Company or any of its subsidiaries of any property or other investment, subject to certain conditions and limitations and payable in arrears in cash with respect to all such dispositions occurring after the date of the agreement with certain exceptions (this disposition fee will not apply to the sale of the four legacy land parcels that the Company owned at January 30, 2015); and
· an incentive fee (as described below) based on the Companys Adjusted Net Income (as defined below) for the trailing four quarter period in excess of the Hurdle Amount (as defined below), calculated and payable in arrears in cash on a rolling quarterly basis. For purposes of calculating the base
management fee, Equity means (a) the sum of (1) the net proceeds from all issuances of the Companys common
stock and OP Units (without double counting) and other equity securities on and after the closing, which will include the common
stock issued to A-III in the recapitalization transaction (allocated on a pro rata basis for such issuances during the fiscal quarter
of any such issuance) and any issuances of common stock or OP Units in exchange for property investments and other investments
by the Company, plus (2) the product of (x) the sum of (i) the number of shares of common stock issued and outstanding immediately
before the closing and (ii) the number of shares of common stock for which the number of OP Units issued and outstanding immediately
before the date of the closing (excluding any OP Units held by the Company) may be redeemed in accordance with the terms of the
agreement of limited partnership of the operating partnership and (y) the purchase price per share paid by A-III for the shares
of common stock the Company issued to A-III in the recapitalization transaction, as the purchase price per share may be subsequently
adjusted as described above, plus (3) the retained earnings of the Company and the operating partnership (without double counting)
calculated in accordance with GAAP at the end of the most recently completed fiscal quarter (without taking into account any non-cash
equity compensation expense incurred in current or prior periods), minus (b) any amount in cash that the Company or the operating
partnership has paid to repurchase common stock, OP Units, or other equity securities of the Company as of the closing date of
the recapitalization transaction. Equity excludes (1) any unrealized gains, losses or non-cash equity compensation expenses that
have impacted shareholders equity as reported in the financial statements prepared in accordance with GAAP, regardless of
whether such items are included in other comprehensive income or loss, or in net income, (2) one-time events pursuant to changes
in GAAP, and certain non-cash items not otherwise described above in each case, after discussions between the Manager and the Companys
independent directors and approval by a majority of the independent directors and (3) the Companys accumulated deficit
as of the closing date of the recapitalization transaction. For purposes of the Management Agreement,
Incentive Fee means an incentive fee, calculated and payable after each fiscal quarter, in an amount equal to the
excess, if any, of (i) the product of (A) 20% and (B) the excess of (1) the Companys Adjusted Net Income (described below)
for such fiscal quarter and the immediately preceding three fiscal quarters over (2) the Hurdle Amount (described below) for such
four fiscal quarters, less (ii) the sum of the Incentive Fees already paid or payable for each of the three fiscal quarters preceding
that fiscal quarter. Any adjustment to the Incentive Fee calculation proposed by the Manager will be subject to the approval of
a majority of the independent directors. For purposes of calculating the Incentive
Fee, Adjusted Net Income for the preceding four fiscal quarters means the net income calculated in accordance with
GAAP after all base management fees but before any acquisition expenses, expensed costs related to equity issuances, incentive
fees, depreciation and amortization and any non-cash equity compensation expenses for such period. Adjusted Net Income will be
adjusted to exclude one-time events pursuant to changes in GAAP, as well as other non-cash charges after discussion between the
Manager and the independent directors and approval by a majority of the independent directors in the case of non-cash charges.
Adjusted Net Income includes net realized gains and losses, including realized gains and losses resulting from dispositions of
properties and other investments during the applicable measurement period. For purposes of calculating the Incentive
Fee, the Hurdle Amount is, with respect to any four fiscal quarter period, the product of (i) 7% and (ii) the weighted
average gross proceeds per share of all issuances of common stock and OP Units (excluding issuances of common stock and OP Units,
or their equivalents, as equity incentive awards), with each such issuance weighted by both the number of shares of common stock
and OP Units issued in such issuance and the number of days that such issued shares of common stock and OP Units were outstanding
during such four fiscal quarter period. The first Incentive Fee calculation
will not occur until after completion of the 2015 fiscal year. The Incentive Fee will be prorated for partial quarterly periods
based on the number of days in such partial period compared to a 90-day quarter. The Manager is also entitled to receive
a termination fee from the Company under certain circumstances equal to four times the sum of (x) the average annual base management
fee, (y) the average annual incentive fee, and (z) the average annual acquisition fees and disposition fees, in each case earned
by the Manager in the most recently completed eight calendar quarters immediately preceding the termination. Additionally, the Company will
be responsible for paying all of its own operating expenses and the Manager will be responsible for paying its own expenses, except
that the Company will be required to pay or reimburse certain expenses incurred by the Manager and its affiliates in connection
with the performance of the Managers obligations under the Management Agreement, including:
· reasonable out of pocket expenses incurred by personnel of the Manager for travel on the Companys behalf;
· the portion of any costs and expenses incurred by the Manager or its affiliates with respect to market information systems and publications, research publications and materials that are allocable to the Company in accordance with the expense allocation policies of the Manager or such affiliates;
· all insurance costs incurred with respect to insurance policies obtained in connection with the operation of the Companys business, including errors and omissions insurance covering activities of the Manager and its affiliates and any of their employees relating to the performance of the Managers duties and obligations under the Management Agreement or of its affiliates under the administrative services agreement between the Manager and A-III, other than insurance premiums incurred by the Manager for employer liability insurance;
· expenses relating to any office or office facilities, including disaster backup recovery sites and facilities, maintained expressly for the Company and separate from offices of the Manager;
· the costs of the wages, salaries, and benefits incurred by the Manager with respect to certain dedicated officers and employees that the Manager elects to provide to the Company pursuant to the Management Agreement; provided that (A) if any such dedicated employee devotes less than 100% of his or her working time and efforts to matters related to the Company and its business, the Company will be required to bear only a pro rata portion of the costs of the wages, salaries and benefits the Manager incurs for such dedicated officers and employee based on the percentage of such employees working time and efforts spent on matters related to the Company, (B) the amount of such wages, salaries and benefits paid or reimbursed with respect to the dedicated officers and employees shall be subject to the approval of the Compensation Committee of the Board and, if required by the Board, of the Board and (C) during the one-year period following the date of the Management Agreement, the aggregate amount of cash compensation paid to dedicated officers and employees of the Manager and its affiliates by the Company, or reimbursed by the Company to the Manager in respect thereof, will not exceed $500,000; and
· any equity-based compensation that the Company, upon the approval of the Board or the Compensation Committee of the Board, elects to pay to any director, officer or employee of the Company or the Manager or any of the Managers affiliates who provides services to the Company or any of its subsidiaries. For the three and six months ended June
30, 2015, the Company incurred a base management fee of $106,184 and $177,365 which was classified in management fee, affiliates
in the consolidated statements of operations. In addition to the base management fee, the Company was required to reimburse certain
expenses, related wages, salaries and benefits incurred by the Manager in the amount of $136,364 and $227,273, which is recorded
allocated salaries and other compensation, affiliates in the consolidated statements of operations for the three and six months
ended June 30, 2015. At June 30, 2015 the unpaid portion of the base management fee and the reimbursable expenses in the amount
of $242,549 were recorded in due to affiliates in the consolidated balance sheets. For the six months ended June 30, 2015,
the Manager paid professional fees on behalf of the Company in the amount of $50,000, for which it will be required to reimburse
the Manager. The unpaid fee was recorded in due affiliate in the consolidated balance sheets. The Company reimbursed the Manager
in July 2015. Transactions with Roberts Properties,
Inc. and Roberts Properties Construction (the Roberts Companies) and its Affiliates Prior to the closing of the A-III transaction
on January 30, 2015, the Company entered into contractual commitments in the normal course of business with the Roberts Companies.
The contracts between the Company and the Roberts Companies related to the development and construction of real estate assets,
and from time to time, the acquisition or disposition of real estate. In connection with the transaction with A-III, all agreements
and arrangements between the Company and the Roberts Companies and its affiliates were terminated, except for those arrangements
and agreements outlined below. Under the agreements and arrangements with the Roberts Companies that were terminated, the Company
paid $0 and $87,500 during the six months ended June 30, 2015 and 2014, respectively. Reimbursement Arrangement for Consulting
Services. Additionally, at the request of the
Company, Roberts Properties Construction performed repairs and maintenance and other consulting services related to the Companys
land parcels. Roberts Construction received cost reimbursements of $1,722 and $139,525 for the six months ended June 30, 2015 and
2014, respectively. Pursuant to the Stock Purchase Agreement with A-III, the obligation of the Roberts Companies to provide post-closing transition services will terminate on July 31, 2015 provided, however, in accordance with Mr. Roberts Employment Agreement, the Roberts Companies may provide consulting services in connection with the sale of the Companys four legacy properties owned at January 30, 2015. All reimbursements were recorded in general and administrative expenses in the statement of operations for the three and six months ended June 30, 2015 and 2014.
Sale of Bradley Park Land Sublease of Office Space.</t>
  </si>
  <si>
    <t>COMMITMENTS AND CONTINGENCIES</t>
  </si>
  <si>
    <t>Commitments and Contingencies Disclosure [Abstract]</t>
  </si>
  <si>
    <t>11. COMMITMENTS AND CONTINGENCIES The Company and the operating
partnership are subject to various legal proceedings and claims that arise in the ordinary course of business. While the resolution
of these matters cannot be predicted with certainty, management believes that the final outcome of these matters should not have
a material adverse effect on the Companys financial position, results of operations or cash flows. As a result of the mergers of
various predecessor limited partnerships into the operating partnership, the former partners of those predecessor limited partnerships
received operating partnership units. Holders of units have the right to require the operating partnership to redeem their units
for shares, subject to certain conditions. Upon submittal of units for redemption, the operating partnership will have the option
either (a) to pay cash for those units at their fair market value, which will be based upon the then current trading price of the
shares, or (b) to acquire those units in exchange for shares (on a 1.647-for-one basis). The Company has adopted a policy that
it will issue shares in exchange for all future units submitted for redemption. At June 30, 2015, there were 564,781 units
outstanding that could be exchanged for 930,232 shares, subject to certain conditions. Under the Companys bylaws, it
is obligated to indemnify its officers and directors for certain events or occurrences arising as a result of its officers and
directors serving in these capacities. The maximum potential amount of future payments the Company could be required to make under
this indemnification arrangement is unlimited. The Company currently has a directors and officers liability insurance policy that
may limit its exposure and enable it to recover a portion of any future amounts paid. Because of the insurance policy coverage,
the Company believes the estimated fair value of this indemnification arrangement is minimal, and accordingly, the Company has
recorded no liabilities for this indemnification arrangement as of June 30, 2015. Under various federal, state, and local
environmental laws and regulations, the Company may be required to investigate and clean up the effects of hazardous or toxic substances
at its properties, including properties that have previously been sold. The preliminary environmental assessments of the Companys
properties have not revealed any environmental liability that the Company believes would have a material adverse effect on its
business, assets, or results of operations, nor is the Company aware of any such environmental liability.</t>
  </si>
  <si>
    <t>SUBSEQUENT EVENTS</t>
  </si>
  <si>
    <t>Subsequent Events [Abstract]</t>
  </si>
  <si>
    <t>12. SUBSEQUENT EVENTS Sale of Bradley Park. Bradley Park Loan Extension.</t>
  </si>
  <si>
    <t>SUMMARY OF SIGNIFICANT ACCOUNTING POLICIES (Policies)</t>
  </si>
  <si>
    <t>Basis of Presentation</t>
  </si>
  <si>
    <t>Basis of Quarterly Presentation</t>
  </si>
  <si>
    <t>Principles of Consolidation</t>
  </si>
  <si>
    <t>Principles of Consolidation.</t>
  </si>
  <si>
    <t>Use of Estimates</t>
  </si>
  <si>
    <t>Use of Estimates.</t>
  </si>
  <si>
    <t>Real Estate Assets Held For Sale</t>
  </si>
  <si>
    <t>Real Estate Assets Held For Sale. Fair Value Measurements and Disclosures  Overall The Company recognizes gains
on the sales of assets in accordance with FASB ASC Topic 360-20, Property, Plant, and Equipment  Real Estate Sales</t>
  </si>
  <si>
    <t>Cash and Cash Equivalents</t>
  </si>
  <si>
    <t>Cash and Cash Equivalents.</t>
  </si>
  <si>
    <t>Restricted Cash</t>
  </si>
  <si>
    <t>Restricted Cash.</t>
  </si>
  <si>
    <t>Deferred Financing Costs</t>
  </si>
  <si>
    <t>Deferred Financing Costs.</t>
  </si>
  <si>
    <t>Deferred Offering Costs</t>
  </si>
  <si>
    <t>Deferred Offering Costs.</t>
  </si>
  <si>
    <t>Warrants</t>
  </si>
  <si>
    <t>Warrants.</t>
  </si>
  <si>
    <t>Earnings Per Share</t>
  </si>
  <si>
    <t>Earnings Per Share.</t>
  </si>
  <si>
    <t>Stock Compensation</t>
  </si>
  <si>
    <t>Income Taxes</t>
  </si>
  <si>
    <t>Income Taxes. In general, a valuation allowance
is recorded if, based on the weight of available evidence, it is more likely than not that some portion or all of the deferred
tax asset will not be realized. Realization of the Companys deferred tax assets depends upon the Company generating sufficient
taxable income in future years in the appropriate tax jurisdictions to obtain a benefit from the reversal of deductible temporary
differences and from loss carryforwards. The Company records a valuation allowance, based on the expected timing of reversal of
existing taxable temporary differences and its history of losses and future expectations of reporting taxable losses, if management
does not believe it met the requirements to realize the benefits of certain of its deferred tax assets.</t>
  </si>
  <si>
    <t>Fair Value of Financial Instruments</t>
  </si>
  <si>
    <t>Fair Value of Financial Instruments.</t>
  </si>
  <si>
    <t>Reclassifications</t>
  </si>
  <si>
    <t>Reclassifications.</t>
  </si>
  <si>
    <t>Recent Accounting Pronouncements</t>
  </si>
  <si>
    <t>Recent Accounting Pronouncements. In April 2014, the FASB issued an update
(ASU 2014-08) Reporting Discontinued Operations and Disclosures of Disposals of Components of an Entity Presentation of Financial Statements Property Plant and Equipment. In May 2014, the FASB issued an update
(ASU 2014-09) establishing ASC Topic 606, Revenue from Contracts with Customers In June 2014, the FASB issued an update
(ASU 2014-12) to ASC Topic 718, Compensation  Stock Compensation In February 2015, the FASB issued an
update (ASU 2015-02) Amendments to the Consolidation Analysis Consolidation In April 2015, the FASB issued an update
(ASU 2015-03) Simplifying the Presentation of Debt Issuance Costs Interest</t>
  </si>
  <si>
    <t>REAL ESTATE ASSETS HELD FOR SALE (Tables)</t>
  </si>
  <si>
    <t>Schedule of real estate assets held for sale and the liabilities related to real estate assets held for sale</t>
  </si>
  <si>
    <t xml:space="preserve">The real estate assets held for
sale at of June 30, 2015 and December 31, 2014, were as follows:
Real Estate Assets Held for Sale
June 30, December 31,
North Springs Land $ 11,000,000 $ 11,000,000
Bradley Park Land 3,562,031 3,559,538
Highway 20 Land 4,783,423 4,760,000
Northridge Land  4,450,811
Total Real Estate Assets Held for Sale $ 19,345,454 $ 23,770,349 The liabilities related to the real
estate assets held for sale at June 30, 2015 and December 31, 2014, were as follows:
Maturity Interest Rate June 30, December 31,
Land Loans
North Springs 4 /17/15 13.0 % $  $ 5,500,000
Highway 20 2 /15/15 5.0 %  1,770,000
Bradley Park 9 /01/15 4.75 % 2,238,625 2,988,625
Total Land Loans 2,238,625 10,258,625
Other Liabilities 44,727 178,753
Total Liabilities Related to Real Estate Assets Held for Sale $ 2,283,352 $ 10,437,378 </t>
  </si>
  <si>
    <t>Scheduled of Principal Payments of Outstanding Debt</t>
  </si>
  <si>
    <t xml:space="preserve">The scheduled principal payments of
all outstanding debt at June 30, 2015 are as follows:
2015 $ 2,238,625
2016 
2017 
2018 
2019 
Thereafter 
Total $ 2,238,625 </t>
  </si>
  <si>
    <t>NON-CONTROLLING INTEREST - OPERATING PARTNERSHIP (Tables)</t>
  </si>
  <si>
    <t>Components of non-controlling interest related to unitholders in the operating partnership</t>
  </si>
  <si>
    <t xml:space="preserve">The following table details the
components of non-controlling interest related to unitholders in the operating partnership as of June 30, 2015 and December 31,
2014 (see Note 6  Shareholders Equity  Earnings per Share):
June 30, December 31,
Beginning balance $ 3,468,972 $ 3,328,791
Net loss attributable to non-controlling interest (180,644 ) (599,874 )
Redemptions of non-controlling partnership units (3,268,478 ) (17,759 )
Contribution of common shares for non-controlling partnership units  730,367
Adjustments to non-controlling interest in the operating partnership 1,048,209 27,447
Ending balance $ 1,068,059 $ 3,468,972 </t>
  </si>
  <si>
    <t>SHAREHOLDERS' EQUITY (Tables)</t>
  </si>
  <si>
    <t>Schedule of reconciliation of loss available for common shareholders and the weighted average number of shares and units</t>
  </si>
  <si>
    <t>Three Months Ended Six Months Ended
June 30, June 30,
2015 2014 2015 2014
Net income (loss) attributable to common shareholders  basic $ 185,179 $ (644,879 ) $ (937,853 ) $ (1,265,093 )
Income (loss) attributable to non-controlling interest 8,584 (159,410 ) (180,644 ) (313,905 )
Net income( loss)  diluted $ 193,763 $ (804,289 ) $ (1,118,497 ) $ (1,578,998 )
Weighted average common shares  basic 20,068,192 10,061,062 17,866,360 10,053,489
Effect of potential dilutive securities:
Weighted average number of operating partnership units, assuming conversion of all units to shares 930,232 2,486,658 1,778,084 2,494,231
Warrants 1,647,797   
Weighted average number of shares  diluted (a) 22,646,221 12,547,720 19,644,444 12,547,720
(a) Due to a loss for the six months ended June 30, 2014, the incremental shares related to the warrants were excluded because the effect would be antidilutive.</t>
  </si>
  <si>
    <t>BUSINESS AND ORGANIZATION (Details) - Mortgage Loans On Real Estate Name Property Type Domain</t>
  </si>
  <si>
    <t>12 Months Ended</t>
  </si>
  <si>
    <t>Jun. 30, 2015USD ($)item$ / shares</t>
  </si>
  <si>
    <t>Dec. 31, 2014USD ($)$ / shares</t>
  </si>
  <si>
    <t>Nov. 19, 2014USD ($)$ / shares</t>
  </si>
  <si>
    <t>Business and Organization [Line Items]</t>
  </si>
  <si>
    <t>Common Stock Purchased</t>
  </si>
  <si>
    <t>Common Stock Purchased, per share value | $ / shares</t>
  </si>
  <si>
    <t>Stock Purchase Agreement [Member]</t>
  </si>
  <si>
    <t>Warrant Issued to Purchased Additional Shares</t>
  </si>
  <si>
    <t>Roberts Properties Residential L P [Member]</t>
  </si>
  <si>
    <t>Number of wholly owned subsidiaries | item</t>
  </si>
  <si>
    <t>Percentage of ownership interest in operating partnership</t>
  </si>
  <si>
    <t>95.57%</t>
  </si>
  <si>
    <t>74.63%</t>
  </si>
  <si>
    <t>RESTATEMENT OF PREVIOUSLY ISSUED FINANCIAL STATEMENTS (Details)</t>
  </si>
  <si>
    <t>Description of error corrections and period adjustments</t>
  </si>
  <si>
    <t>During the course of the due diligence in connection with the A-III transaction, an error was discovered in the calculation of the 95% gross income test for purposes of its qualification as a real estate investment trust, or REIT, under the Internal Revenue Code in the tax year ended December 31, 2009. Consequently, the Company did not qualify as a REIT for the years ended December 31, 2009 through 2013. The Companys consolidated financial statements for those periods were prepared based on the assumption that the company was a REIT when it was actually a taxable C corporation.</t>
  </si>
  <si>
    <t>REAL ESTATE ASSETS HELD FOR SALE (Details) - USD ($)</t>
  </si>
  <si>
    <t>Mar. 26, 2015</t>
  </si>
  <si>
    <t>Jan. 26, 2015</t>
  </si>
  <si>
    <t>Real Estate Assets Held for Sale</t>
  </si>
  <si>
    <t>Total Real Estate Assets Held for Sale</t>
  </si>
  <si>
    <t>Liabilities Related to Real Estate Assets Held for Sale</t>
  </si>
  <si>
    <t>Total Land Loans for Real Estate Assets Held for Sale</t>
  </si>
  <si>
    <t>Other Liabilities</t>
  </si>
  <si>
    <t>Total Liabilities Related to Real Estate Assets Held for Sale</t>
  </si>
  <si>
    <t>Sales price</t>
  </si>
  <si>
    <t>North Springs Property [Member]</t>
  </si>
  <si>
    <t>Bradley Park Property [Member]</t>
  </si>
  <si>
    <t>Principal payment on land loan</t>
  </si>
  <si>
    <t>Mortage Notes payable</t>
  </si>
  <si>
    <t>Highway 20 [Member]</t>
  </si>
  <si>
    <t>Northridge Land [Member]</t>
  </si>
  <si>
    <t>North Springs Member</t>
  </si>
  <si>
    <t>REAL ESTATE ASSETS HELD FOR SALE (Details 2) - USD ($)</t>
  </si>
  <si>
    <t>Real Estate Assets Held For Sale Details 2</t>
  </si>
  <si>
    <t>Thereafter</t>
  </si>
  <si>
    <t>REAL ESTATE ASSETS HELD FOR SALE (Details Narrative) - USD ($)</t>
  </si>
  <si>
    <t>Jan. 26, 2016</t>
  </si>
  <si>
    <t>Jan. 13, 2016</t>
  </si>
  <si>
    <t>Jan. 15, 2015</t>
  </si>
  <si>
    <t>Sep. 30, 2014</t>
  </si>
  <si>
    <t>Repayments of land loans</t>
  </si>
  <si>
    <t>Land Loans, principal outstanding</t>
  </si>
  <si>
    <t>Principal Outstanding</t>
  </si>
  <si>
    <t>Northridge Office Building [Member]</t>
  </si>
  <si>
    <t>Extension date</t>
  </si>
  <si>
    <t>Jul. 13,
		2015</t>
  </si>
  <si>
    <t>Origination fee (as a percentage)</t>
  </si>
  <si>
    <t>1.00%</t>
  </si>
  <si>
    <t>Consulting fee (as a percentage)</t>
  </si>
  <si>
    <t>Interest rate (as a percent)</t>
  </si>
  <si>
    <t>12.00%</t>
  </si>
  <si>
    <t>Interest reserve</t>
  </si>
  <si>
    <t>Exit Fee to lenders (as a percent)</t>
  </si>
  <si>
    <t>2.00%</t>
  </si>
  <si>
    <t>Apr. 17,
		2015</t>
  </si>
  <si>
    <t>13.00%</t>
  </si>
  <si>
    <t>Bradley Park [Member]</t>
  </si>
  <si>
    <t>Earnest money deposited with an escrow agent</t>
  </si>
  <si>
    <t>Period of inspection of property</t>
  </si>
  <si>
    <t>60 days</t>
  </si>
  <si>
    <t>Additional earnest money deposit</t>
  </si>
  <si>
    <t>NON-CONTROLLING INTEREST (Details) - USD ($)</t>
  </si>
  <si>
    <t>Beginning balance</t>
  </si>
  <si>
    <t>Net loss attributable to non-controlling interest</t>
  </si>
  <si>
    <t>Redemptions of non-controlling partnership units</t>
  </si>
  <si>
    <t>Contribution of common shares for non-controlling partnership units</t>
  </si>
  <si>
    <t>Adjustments to non-controlling interest in the operating partnership</t>
  </si>
  <si>
    <t>Ending balance</t>
  </si>
  <si>
    <t>Number of common shares issued for acquisition of each common unit</t>
  </si>
  <si>
    <t>Weighted average percentage of units outstanding held by noncontrolling interest</t>
  </si>
  <si>
    <t>9.05%</t>
  </si>
  <si>
    <t>19.86%</t>
  </si>
  <si>
    <t>Units outstanding (in shares)</t>
  </si>
  <si>
    <t>SHAREHOLDERS' EQUITY (Details Narrative) - USD ($)</t>
  </si>
  <si>
    <t>Jan. 30, 2015</t>
  </si>
  <si>
    <t>Jan. 30, 2016</t>
  </si>
  <si>
    <t>Stock issued during period</t>
  </si>
  <si>
    <t>Stock Purchase Agreement - A-III Investment Partners LLC | Warrant [Member]</t>
  </si>
  <si>
    <t>Stock issued during period, shares</t>
  </si>
  <si>
    <t>Exercise price (in dollars per share)</t>
  </si>
  <si>
    <t>Stock Purchase Agreement - A-III Investment Partners LLC | Common stock [Member]</t>
  </si>
  <si>
    <t>Stock price (in dollars per share)</t>
  </si>
  <si>
    <t>SHAREHOLDERS' EQUITY (Details) - USD ($)</t>
  </si>
  <si>
    <t>Net income (loss) attributable to common shareholders - basic</t>
  </si>
  <si>
    <t>Income (loss) attributable to non-controlling interest</t>
  </si>
  <si>
    <t>Net income (loss) - diluted</t>
  </si>
  <si>
    <t>Weighted average number of shares - basic</t>
  </si>
  <si>
    <t>Weighted average number of operating partnership units, assuming conversion of all units to shares</t>
  </si>
  <si>
    <t>Weighted average number of shares - diluted</t>
  </si>
  <si>
    <t>[1]</t>
  </si>
  <si>
    <t>Due to a loss for the six months ended June 30, 2014, the incremental shares related to the warrants were excluded because the effect would be antidilutive.</t>
  </si>
  <si>
    <t>RELATED PARTY TRANSACTIONS (Details Narrative)</t>
  </si>
  <si>
    <t>Feb. 19, 2014USD ($)ft²$ / ft²</t>
  </si>
  <si>
    <t>Jun. 30, 2015USD ($)</t>
  </si>
  <si>
    <t>Jun. 30, 2014USD ($)</t>
  </si>
  <si>
    <t>Repairs and Maintenance and Other Consulting services</t>
  </si>
  <si>
    <t>Robert Capital Partners LLC [Member]</t>
  </si>
  <si>
    <t>Rental Area of property (in square feet) | ft²</t>
  </si>
  <si>
    <t>Sub lease tenure (in years)</t>
  </si>
  <si>
    <t>3 years</t>
  </si>
  <si>
    <t>Rental rates per square foot in Year 1 | $ / ft²</t>
  </si>
  <si>
    <t>Rental rates per square foot in Year 2 | $ / ft²</t>
  </si>
  <si>
    <t>Rental rates per square foot in Year 3 | $ / ft²</t>
  </si>
  <si>
    <t>Rental rates per square foot in Year 4 | $ / ft²</t>
  </si>
  <si>
    <t>Lease Termination Description</t>
  </si>
  <si>
    <t>The Company has the right to terminate the sublease upon 90 days notice by paying (a) a minimum of 12
months of rent under the sublease, plus (b) an early termination amount, which will be the lesser of (x) the next 12 months
of rent due under the sublease or (y) the remaining amounts due under the term of the sublease, as calculated on the early
termination date.</t>
  </si>
  <si>
    <t>Security Deposit</t>
  </si>
  <si>
    <t>Lease Rental</t>
  </si>
  <si>
    <t>Roberts Properties Inc [Member]</t>
  </si>
  <si>
    <t>Cost Incurred</t>
  </si>
  <si>
    <t>Operating Cost</t>
  </si>
  <si>
    <t>Termination Fees under agreements and arrangements</t>
  </si>
  <si>
    <t>COMMITMENTS AND CONTINGENCIES (Details)</t>
  </si>
  <si>
    <t>Jun. 30, 2015shares</t>
  </si>
  <si>
    <t>Dec. 31, 2014shares</t>
  </si>
  <si>
    <t>Related Party Transaction [Line Items]</t>
  </si>
  <si>
    <t>Number of Shares to be issued upon exchang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1110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0</v>
      </c>
    </row>
    <row spans="1:3" r="16">
      <c t="s" r="A16" s="4">
        <v>26</v>
      </c>
      <c t="n" r="C16" s="5">
        <v>20068192</v>
      </c>
    </row>
    <row spans="1:3" r="17">
      <c t="s" r="A17" s="4">
        <v>27</v>
      </c>
      <c t="n" r="B17" s="5">
        <v>2015</v>
      </c>
    </row>
    <row spans="1:3" r="18">
      <c t="s" r="A18" s="4">
        <v>28</v>
      </c>
      <c t="s" r="B18" s="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51</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196</v>
      </c>
      <c t="s" r="B11" s="4">
        <v>197</v>
      </c>
    </row>
    <row spans="1:2" r="12">
      <c t="s" r="A12" s="4">
        <v>198</v>
      </c>
      <c t="s" r="B12" s="4">
        <v>199</v>
      </c>
    </row>
    <row spans="1:2" r="13">
      <c t="s" r="A13" s="4">
        <v>200</v>
      </c>
      <c t="s" r="B13" s="4">
        <v>201</v>
      </c>
    </row>
    <row spans="1:2" r="14">
      <c t="s" r="A14" s="4">
        <v>202</v>
      </c>
      <c t="s" r="B14" s="4">
        <v>202</v>
      </c>
    </row>
    <row spans="1:2" r="15">
      <c t="s" r="A15" s="4">
        <v>203</v>
      </c>
      <c t="s" r="B15" s="4">
        <v>204</v>
      </c>
    </row>
    <row spans="1:2" r="16">
      <c t="s" r="A16" s="4">
        <v>205</v>
      </c>
      <c t="s" r="B16" s="4">
        <v>206</v>
      </c>
    </row>
    <row spans="1:2" r="17">
      <c t="s" r="A17" s="4">
        <v>207</v>
      </c>
      <c t="s" r="B17" s="4">
        <v>208</v>
      </c>
    </row>
    <row spans="1:2" r="18">
      <c t="s" r="A18" s="4">
        <v>209</v>
      </c>
      <c t="s" r="B18"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6">
        <v>19345454</v>
      </c>
      <c t="n" r="C3" s="6">
        <v>23770349</v>
      </c>
    </row>
    <row spans="1:3" r="4">
      <c t="s" r="A4" s="4">
        <v>34</v>
      </c>
      <c t="n" r="B4" s="6">
        <v>7601694</v>
      </c>
      <c t="n" r="C4" s="5">
        <v>238267</v>
      </c>
    </row>
    <row spans="1:3" r="5">
      <c t="s" r="A5" s="4">
        <v>35</v>
      </c>
      <c t="n" r="C5" s="5">
        <v>97985</v>
      </c>
    </row>
    <row spans="1:3" r="6">
      <c t="s" r="A6" s="4">
        <v>36</v>
      </c>
      <c t="n" r="B6" s="6">
        <v>49</v>
      </c>
      <c t="n" r="C6" s="5">
        <v>74323</v>
      </c>
    </row>
    <row spans="1:3" r="7">
      <c t="s" r="A7" s="4">
        <v>37</v>
      </c>
      <c t="n" r="C7" s="5">
        <v>325677</v>
      </c>
    </row>
    <row spans="1:3" r="8">
      <c t="s" r="A8" s="4">
        <v>38</v>
      </c>
      <c t="n" r="B8" s="6">
        <v>238073</v>
      </c>
      <c t="n" r="C8" s="5">
        <v>464943</v>
      </c>
    </row>
    <row spans="1:3" r="9">
      <c t="s" r="A9" s="4">
        <v>39</v>
      </c>
      <c t="n" r="C9" s="5">
        <v>12000</v>
      </c>
    </row>
    <row spans="1:3" r="10">
      <c t="s" r="A10" s="4">
        <v>40</v>
      </c>
      <c t="n" r="B10" s="6">
        <v>27185270</v>
      </c>
      <c t="n" r="C10" s="5">
        <v>24983544</v>
      </c>
    </row>
    <row spans="1:3" r="11">
      <c t="s" r="A11" s="3">
        <v>41</v>
      </c>
    </row>
    <row spans="1:3" r="12">
      <c t="s" r="A12" s="4">
        <v>42</v>
      </c>
      <c t="n" r="B12" s="5">
        <v>494741</v>
      </c>
      <c t="n" r="C12" s="5">
        <v>862405</v>
      </c>
    </row>
    <row spans="1:3" r="13">
      <c t="s" r="A13" s="4">
        <v>43</v>
      </c>
      <c t="n" r="B13" s="5">
        <v>297547</v>
      </c>
      <c t="n" r="C13" s="5">
        <v>10241</v>
      </c>
    </row>
    <row spans="1:3" r="14">
      <c t="s" r="A14" s="4">
        <v>44</v>
      </c>
      <c t="n" r="B14" s="5">
        <v>2283352</v>
      </c>
      <c t="n" r="C14" s="5">
        <v>10437378</v>
      </c>
    </row>
    <row spans="1:3" r="15">
      <c t="s" r="A15" s="4">
        <v>45</v>
      </c>
      <c t="n" r="B15" s="6">
        <v>3075640</v>
      </c>
      <c t="n" r="C15" s="6">
        <v>11310024</v>
      </c>
    </row>
    <row spans="1:3" r="16">
      <c t="s" r="A16" s="4">
        <v>46</v>
      </c>
    </row>
    <row spans="1:3" r="17">
      <c t="s" r="A17" s="4">
        <v>47</v>
      </c>
      <c t="n" r="B17" s="6">
        <v>1068059</v>
      </c>
      <c t="n" r="C17" s="6">
        <v>3468972</v>
      </c>
    </row>
    <row spans="1:3" r="18">
      <c t="s" r="A18" s="3">
        <v>48</v>
      </c>
    </row>
    <row spans="1:3" r="19">
      <c t="s" r="A19" s="4">
        <v>49</v>
      </c>
    </row>
    <row spans="1:3" r="20">
      <c t="s" r="A20" s="4">
        <v>50</v>
      </c>
      <c t="n" r="B20" s="6">
        <v>201409</v>
      </c>
      <c t="n" r="C20" s="6">
        <v>107240</v>
      </c>
    </row>
    <row spans="1:3" r="21">
      <c t="s" r="A21" s="4">
        <v>51</v>
      </c>
      <c t="n" r="B21" s="5">
        <v>44037612</v>
      </c>
      <c t="n" r="C21" s="5">
        <v>30356905</v>
      </c>
    </row>
    <row spans="1:3" r="22">
      <c t="s" r="A22" s="4">
        <v>52</v>
      </c>
      <c t="n" r="B22" s="5">
        <v>-71332</v>
      </c>
      <c t="n" r="C22" s="5">
        <v>-71332</v>
      </c>
    </row>
    <row spans="1:3" r="23">
      <c t="s" r="A23" s="4">
        <v>53</v>
      </c>
      <c t="n" r="B23" s="5">
        <v>-21126118</v>
      </c>
      <c t="n" r="C23" s="5">
        <v>-20188265</v>
      </c>
    </row>
    <row spans="1:3" r="24">
      <c t="s" r="A24" s="4">
        <v>54</v>
      </c>
      <c t="n" r="B24" s="5">
        <v>23041571</v>
      </c>
      <c t="n" r="C24" s="5">
        <v>10204548</v>
      </c>
    </row>
    <row spans="1:3" r="25">
      <c t="s" r="A25" s="4">
        <v>55</v>
      </c>
      <c t="n" r="B25" s="6">
        <v>27185270</v>
      </c>
      <c t="n" r="C25" s="6">
        <v>24983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54</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58</v>
      </c>
    </row>
    <row spans="1:2" r="4">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1</v>
      </c>
    </row>
    <row spans="1:2" r="4">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1"/>
  </cols>
  <sheetData>
    <row spans="1:4" r="1">
      <c t="s" r="A1" s="1">
        <v>222</v>
      </c>
      <c t="s" r="B1" s="2">
        <v>1</v>
      </c>
      <c t="s" r="C1" s="2">
        <v>223</v>
      </c>
    </row>
    <row spans="1:4" r="2">
      <c t="s" r="B2" s="2">
        <v>224</v>
      </c>
      <c t="s" r="C2" s="2">
        <v>225</v>
      </c>
      <c t="s" r="D2" s="2">
        <v>226</v>
      </c>
    </row>
    <row spans="1:4" r="3">
      <c t="s" r="A3" s="3">
        <v>227</v>
      </c>
    </row>
    <row spans="1:4" r="4">
      <c t="s" r="A4" s="4">
        <v>228</v>
      </c>
      <c t="n" r="B4" s="6">
        <v>201409</v>
      </c>
      <c t="n" r="C4" s="6">
        <v>107240</v>
      </c>
    </row>
    <row spans="1:4" r="5">
      <c t="s" r="A5" s="4">
        <v>229</v>
      </c>
      <c t="n" r="B5" s="8">
        <v>0.01</v>
      </c>
      <c t="n" r="C5" s="8">
        <v>0.01</v>
      </c>
    </row>
    <row spans="1:4" r="6">
      <c t="s" r="A6" s="4">
        <v>230</v>
      </c>
    </row>
    <row spans="1:4" r="7">
      <c t="s" r="A7" s="3">
        <v>227</v>
      </c>
    </row>
    <row spans="1:4" r="8">
      <c t="s" r="A8" s="4">
        <v>228</v>
      </c>
      <c t="n" r="D8" s="6">
        <v>12000000</v>
      </c>
    </row>
    <row spans="1:4" r="9">
      <c t="s" r="A9" s="4">
        <v>229</v>
      </c>
      <c t="n" r="D9" s="8">
        <v>1.42</v>
      </c>
    </row>
    <row spans="1:4" r="10">
      <c t="s" r="A10" s="4">
        <v>231</v>
      </c>
      <c t="n" r="D10" s="6">
        <v>38000000</v>
      </c>
    </row>
    <row spans="1:4" r="11">
      <c t="s" r="A11" s="4">
        <v>232</v>
      </c>
    </row>
    <row spans="1:4" r="12">
      <c t="s" r="A12" s="3">
        <v>227</v>
      </c>
    </row>
    <row spans="1:4" r="13">
      <c t="s" r="A13" s="4">
        <v>233</v>
      </c>
      <c t="n" r="B13" s="5">
        <v>1</v>
      </c>
    </row>
    <row spans="1:4" r="14">
      <c t="s" r="A14" s="4">
        <v>234</v>
      </c>
      <c t="s" r="B14" s="4">
        <v>235</v>
      </c>
      <c t="s" r="C1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7</v>
      </c>
      <c t="s" r="B1" s="2">
        <v>1</v>
      </c>
    </row>
    <row spans="1:2" r="2">
      <c t="s" r="B2" s="2">
        <v>2</v>
      </c>
    </row>
    <row spans="1:2" r="3">
      <c t="s" r="A3" s="3">
        <v>148</v>
      </c>
    </row>
    <row spans="1:2" r="4">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r="A1" s="1">
        <v>240</v>
      </c>
      <c t="s" r="B1" s="2">
        <v>2</v>
      </c>
      <c t="s" r="C1" s="2">
        <v>241</v>
      </c>
      <c t="s" r="D1" s="2">
        <v>242</v>
      </c>
      <c t="s" r="E1" s="2">
        <v>2</v>
      </c>
      <c t="s" r="F1" s="2">
        <v>31</v>
      </c>
    </row>
    <row spans="1:6" r="2">
      <c t="s" r="A2" s="3">
        <v>243</v>
      </c>
    </row>
    <row spans="1:6" r="3">
      <c t="s" r="A3" s="4">
        <v>244</v>
      </c>
      <c t="n" r="B3" s="6">
        <v>19345454</v>
      </c>
      <c t="n" r="E3" s="6">
        <v>19345454</v>
      </c>
      <c t="n" r="F3" s="6">
        <v>23770349</v>
      </c>
    </row>
    <row spans="1:6" r="4">
      <c t="s" r="A4" s="3">
        <v>245</v>
      </c>
    </row>
    <row spans="1:6" r="5">
      <c t="s" r="A5" s="4">
        <v>246</v>
      </c>
      <c t="n" r="B5" s="5">
        <v>2238625</v>
      </c>
      <c t="n" r="E5" s="5">
        <v>2238625</v>
      </c>
      <c t="n" r="F5" s="5">
        <v>10258625</v>
      </c>
    </row>
    <row spans="1:6" r="6">
      <c t="s" r="A6" s="4">
        <v>247</v>
      </c>
      <c t="n" r="B6" s="5">
        <v>44727</v>
      </c>
      <c t="n" r="E6" s="5">
        <v>44727</v>
      </c>
      <c t="n" r="F6" s="5">
        <v>178753</v>
      </c>
    </row>
    <row spans="1:6" r="7">
      <c t="s" r="A7" s="4">
        <v>248</v>
      </c>
      <c t="n" r="B7" s="5">
        <v>2283352</v>
      </c>
      <c t="n" r="E7" s="5">
        <v>2283352</v>
      </c>
      <c t="n" r="F7" s="5">
        <v>10437378</v>
      </c>
    </row>
    <row spans="1:6" r="8">
      <c t="s" r="A8" s="4">
        <v>249</v>
      </c>
      <c t="n" r="E8" s="5">
        <v>5500000</v>
      </c>
    </row>
    <row spans="1:6" r="9">
      <c t="s" r="A9" s="4">
        <v>250</v>
      </c>
    </row>
    <row spans="1:6" r="10">
      <c t="s" r="A10" s="3">
        <v>243</v>
      </c>
    </row>
    <row spans="1:6" r="11">
      <c t="s" r="A11" s="4">
        <v>244</v>
      </c>
      <c t="n" r="B11" s="6">
        <v>11000000</v>
      </c>
      <c t="n" r="E11" s="6">
        <v>11000000</v>
      </c>
    </row>
    <row spans="1:6" r="12">
      <c t="s" r="A12" s="3">
        <v>245</v>
      </c>
    </row>
    <row spans="1:6" r="13">
      <c t="s" r="A13" s="4">
        <v>246</v>
      </c>
    </row>
    <row spans="1:6" r="14">
      <c t="s" r="A14" s="4">
        <v>251</v>
      </c>
    </row>
    <row spans="1:6" r="15">
      <c t="s" r="A15" s="3">
        <v>243</v>
      </c>
    </row>
    <row spans="1:6" r="16">
      <c t="s" r="A16" s="4">
        <v>244</v>
      </c>
      <c t="n" r="B16" s="6">
        <v>3562031</v>
      </c>
      <c t="n" r="E16" s="6">
        <v>3562031</v>
      </c>
      <c t="n" r="F16" s="5">
        <v>3559538</v>
      </c>
    </row>
    <row spans="1:6" r="17">
      <c t="s" r="A17" s="3">
        <v>245</v>
      </c>
    </row>
    <row spans="1:6" r="18">
      <c t="s" r="A18" s="4">
        <v>246</v>
      </c>
      <c t="n" r="B18" s="5">
        <v>2238625</v>
      </c>
      <c t="n" r="E18" s="5">
        <v>2238625</v>
      </c>
      <c t="n" r="F18" s="5">
        <v>2988625</v>
      </c>
    </row>
    <row spans="1:6" r="19">
      <c t="s" r="A19" s="4">
        <v>249</v>
      </c>
      <c t="n" r="D19" s="6">
        <v>4178000</v>
      </c>
    </row>
    <row spans="1:6" r="20">
      <c t="s" r="A20" s="4">
        <v>252</v>
      </c>
      <c t="n" r="D20" s="6">
        <v>10000</v>
      </c>
    </row>
    <row spans="1:6" r="21">
      <c t="s" r="A21" s="4">
        <v>253</v>
      </c>
      <c t="n" r="C21" s="6">
        <v>15000</v>
      </c>
    </row>
    <row spans="1:6" r="22">
      <c t="s" r="A22" s="4">
        <v>254</v>
      </c>
    </row>
    <row spans="1:6" r="23">
      <c t="s" r="A23" s="3">
        <v>243</v>
      </c>
    </row>
    <row spans="1:6" r="24">
      <c t="s" r="A24" s="4">
        <v>244</v>
      </c>
      <c t="n" r="B24" s="6">
        <v>4783423</v>
      </c>
      <c t="n" r="E24" s="6">
        <v>4783423</v>
      </c>
      <c t="n" r="F24" s="5">
        <v>4760000</v>
      </c>
    </row>
    <row spans="1:6" r="25">
      <c t="s" r="A25" s="3">
        <v>245</v>
      </c>
    </row>
    <row spans="1:6" r="26">
      <c t="s" r="A26" s="4">
        <v>246</v>
      </c>
      <c t="n" r="F26" s="5">
        <v>1770000</v>
      </c>
    </row>
    <row spans="1:6" r="27">
      <c t="s" r="A27" s="4">
        <v>255</v>
      </c>
    </row>
    <row spans="1:6" r="28">
      <c t="s" r="A28" s="3">
        <v>243</v>
      </c>
    </row>
    <row spans="1:6" r="29">
      <c t="s" r="A29" s="4">
        <v>244</v>
      </c>
      <c t="n" r="F29" s="5">
        <v>4450811</v>
      </c>
    </row>
    <row spans="1:6" r="30">
      <c t="s" r="A30" s="3">
        <v>245</v>
      </c>
    </row>
    <row spans="1:6" r="31">
      <c t="s" r="A31" s="4">
        <v>249</v>
      </c>
      <c t="n" r="B31" s="6">
        <v>5500000</v>
      </c>
    </row>
    <row spans="1:6" r="32">
      <c t="s" r="A32" s="4">
        <v>252</v>
      </c>
      <c t="n" r="B32" s="6">
        <v>50000</v>
      </c>
    </row>
    <row spans="1:6" r="33">
      <c t="s" r="A33" s="4">
        <v>256</v>
      </c>
    </row>
    <row spans="1:6" r="34">
      <c t="s" r="A34" s="3">
        <v>243</v>
      </c>
    </row>
    <row spans="1:6" r="35">
      <c t="s" r="A35" s="4">
        <v>244</v>
      </c>
      <c t="n" r="F35" s="5">
        <v>11000000</v>
      </c>
    </row>
    <row spans="1:6" r="36">
      <c t="s" r="A36" s="3">
        <v>245</v>
      </c>
    </row>
    <row spans="1:6" r="37">
      <c t="s" r="A37" s="4">
        <v>246</v>
      </c>
      <c t="n" r="F37" s="6">
        <v>5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57</v>
      </c>
      <c t="s" r="B1" s="2">
        <v>2</v>
      </c>
      <c t="s" r="C1" s="2">
        <v>31</v>
      </c>
    </row>
    <row spans="1:3" r="2">
      <c t="s" r="A2" s="3">
        <v>258</v>
      </c>
    </row>
    <row spans="1:3" r="3">
      <c t="n" r="A3" s="5">
        <v>2015</v>
      </c>
      <c t="n" r="B3" s="6">
        <v>2238625</v>
      </c>
    </row>
    <row spans="1:3" r="4">
      <c t="n" r="A4" s="5">
        <v>2016</v>
      </c>
    </row>
    <row spans="1:3" r="5">
      <c t="n" r="A5" s="5">
        <v>2017</v>
      </c>
    </row>
    <row spans="1:3" r="6">
      <c t="n" r="A6" s="5">
        <v>2018</v>
      </c>
    </row>
    <row spans="1:3" r="7">
      <c t="n" r="A7" s="5">
        <v>2019</v>
      </c>
    </row>
    <row spans="1:3" r="8">
      <c t="s" r="A8" s="4">
        <v>259</v>
      </c>
    </row>
    <row spans="1:3" r="9">
      <c t="s" r="A9" s="4">
        <v>98</v>
      </c>
      <c t="n" r="B9" s="6">
        <v>2283352</v>
      </c>
      <c t="n" r="C9" s="6">
        <v>104373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6"/>
    <col customWidth="1" max="5" min="5" width="14"/>
    <col customWidth="1" max="6" min="6" width="14"/>
  </cols>
  <sheetData>
    <row spans="1:6" r="1">
      <c t="s" r="A1" s="1">
        <v>260</v>
      </c>
      <c t="s" r="B1" s="2">
        <v>261</v>
      </c>
      <c t="s" r="C1" s="2">
        <v>262</v>
      </c>
      <c t="s" r="D1" s="2">
        <v>263</v>
      </c>
      <c t="s" r="E1" s="2">
        <v>264</v>
      </c>
      <c t="s" r="F1" s="2">
        <v>2</v>
      </c>
    </row>
    <row spans="1:6" r="2">
      <c t="s" r="A2" s="4">
        <v>265</v>
      </c>
      <c t="n" r="F2" s="6">
        <v>10020000</v>
      </c>
    </row>
    <row spans="1:6" r="3">
      <c t="s" r="A3" s="4">
        <v>254</v>
      </c>
    </row>
    <row spans="1:6" r="4">
      <c t="s" r="A4" s="4">
        <v>266</v>
      </c>
      <c t="n" r="E4" s="6">
        <v>1864636</v>
      </c>
    </row>
    <row spans="1:6" r="5">
      <c t="s" r="A5" s="4">
        <v>267</v>
      </c>
      <c t="n" r="E5" s="5">
        <v>1800000</v>
      </c>
    </row>
    <row spans="1:6" r="6">
      <c t="s" r="A6" s="4">
        <v>252</v>
      </c>
      <c t="n" r="E6" s="6">
        <v>64636</v>
      </c>
    </row>
    <row spans="1:6" r="7">
      <c t="s" r="A7" s="4">
        <v>268</v>
      </c>
    </row>
    <row spans="1:6" r="8">
      <c t="s" r="A8" s="4">
        <v>266</v>
      </c>
      <c t="n" r="C8" s="6">
        <v>2000000</v>
      </c>
    </row>
    <row spans="1:6" r="9">
      <c t="s" r="A9" s="4">
        <v>269</v>
      </c>
      <c t="s" r="C9" s="4">
        <v>270</v>
      </c>
    </row>
    <row spans="1:6" r="10">
      <c t="s" r="A10" s="4">
        <v>271</v>
      </c>
      <c t="s" r="C10" s="4">
        <v>272</v>
      </c>
    </row>
    <row spans="1:6" r="11">
      <c t="s" r="A11" s="4">
        <v>273</v>
      </c>
      <c t="s" r="C11" s="4">
        <v>272</v>
      </c>
    </row>
    <row spans="1:6" r="12">
      <c t="s" r="A12" s="4">
        <v>274</v>
      </c>
      <c t="s" r="C12" s="4">
        <v>275</v>
      </c>
    </row>
    <row spans="1:6" r="13">
      <c t="s" r="A13" s="4">
        <v>276</v>
      </c>
      <c t="n" r="C13" s="6">
        <v>60833</v>
      </c>
    </row>
    <row spans="1:6" r="14">
      <c t="s" r="A14" s="4">
        <v>277</v>
      </c>
      <c t="s" r="C14" s="4">
        <v>278</v>
      </c>
    </row>
    <row spans="1:6" r="15">
      <c t="s" r="A15" s="4">
        <v>256</v>
      </c>
    </row>
    <row spans="1:6" r="16">
      <c t="s" r="A16" s="4">
        <v>266</v>
      </c>
      <c t="n" r="D16" s="6">
        <v>4950000</v>
      </c>
    </row>
    <row spans="1:6" r="17">
      <c t="s" r="A17" s="4">
        <v>269</v>
      </c>
      <c t="s" r="D17" s="4">
        <v>279</v>
      </c>
    </row>
    <row spans="1:6" r="18">
      <c t="s" r="A18" s="4">
        <v>274</v>
      </c>
      <c t="s" r="D18" s="4">
        <v>280</v>
      </c>
    </row>
    <row spans="1:6" r="19">
      <c t="s" r="A19" s="4">
        <v>267</v>
      </c>
      <c t="n" r="D19" s="6">
        <v>5500000</v>
      </c>
    </row>
    <row spans="1:6" r="20">
      <c t="s" r="A20" s="4">
        <v>252</v>
      </c>
      <c t="n" r="D20" s="6">
        <v>550000</v>
      </c>
    </row>
    <row spans="1:6" r="21">
      <c t="s" r="A21" s="4">
        <v>281</v>
      </c>
    </row>
    <row spans="1:6" r="22">
      <c t="s" r="A22" s="4">
        <v>249</v>
      </c>
      <c t="n" r="B22" s="6">
        <v>4178000</v>
      </c>
    </row>
    <row spans="1:6" r="23">
      <c t="s" r="A23" s="4">
        <v>282</v>
      </c>
      <c t="n" r="B23" s="6">
        <v>10000</v>
      </c>
    </row>
    <row spans="1:6" r="24">
      <c t="s" r="A24" s="4">
        <v>283</v>
      </c>
      <c t="s" r="B24" s="4">
        <v>284</v>
      </c>
    </row>
    <row spans="1:6" r="25">
      <c t="s" r="A25" s="4">
        <v>285</v>
      </c>
      <c t="n" r="B25" s="6">
        <v>1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286</v>
      </c>
      <c t="s" r="B1" s="2">
        <v>70</v>
      </c>
      <c t="s" r="C1" s="2">
        <v>1</v>
      </c>
      <c t="s" r="D1" s="2">
        <v>223</v>
      </c>
    </row>
    <row spans="1:4" r="2">
      <c t="s" r="B2" s="2">
        <v>2</v>
      </c>
      <c t="s" r="C2" s="2">
        <v>2</v>
      </c>
      <c t="s" r="D2" s="2">
        <v>31</v>
      </c>
    </row>
    <row spans="1:4" r="3">
      <c t="s" r="A3" s="3">
        <v>158</v>
      </c>
    </row>
    <row spans="1:4" r="4">
      <c t="s" r="A4" s="4">
        <v>287</v>
      </c>
      <c t="n" r="C4" s="6">
        <v>3468972</v>
      </c>
      <c t="n" r="D4" s="6">
        <v>3328791</v>
      </c>
    </row>
    <row spans="1:4" r="5">
      <c t="s" r="A5" s="4">
        <v>288</v>
      </c>
      <c t="n" r="B5" s="6">
        <v>8584</v>
      </c>
      <c t="n" r="C5" s="5">
        <v>-180644</v>
      </c>
      <c t="n" r="D5" s="5">
        <v>-599874</v>
      </c>
    </row>
    <row spans="1:4" r="6">
      <c t="s" r="A6" s="4">
        <v>289</v>
      </c>
      <c t="n" r="C6" s="6">
        <v>-3268478</v>
      </c>
      <c t="n" r="D6" s="5">
        <v>-17759</v>
      </c>
    </row>
    <row spans="1:4" r="7">
      <c t="s" r="A7" s="4">
        <v>290</v>
      </c>
      <c t="n" r="D7" s="5">
        <v>730367</v>
      </c>
    </row>
    <row spans="1:4" r="8">
      <c t="s" r="A8" s="4">
        <v>291</v>
      </c>
      <c t="n" r="C8" s="6">
        <v>1048428</v>
      </c>
      <c t="n" r="D8" s="5">
        <v>27447</v>
      </c>
    </row>
    <row spans="1:4" r="9">
      <c t="s" r="A9" s="4">
        <v>292</v>
      </c>
      <c t="n" r="B9" s="6">
        <v>1068059</v>
      </c>
      <c t="n" r="C9" s="6">
        <v>1068059</v>
      </c>
      <c t="n" r="D9" s="6">
        <v>3468972</v>
      </c>
    </row>
    <row spans="1:4" r="10">
      <c t="s" r="A10" s="4">
        <v>293</v>
      </c>
      <c t="n" r="C10" s="9">
        <v>1.647</v>
      </c>
    </row>
    <row spans="1:4" r="11">
      <c t="s" r="A11" s="4">
        <v>294</v>
      </c>
      <c t="s" r="C11" s="4">
        <v>295</v>
      </c>
      <c t="s" r="D11" s="4">
        <v>296</v>
      </c>
    </row>
    <row spans="1:4" r="12">
      <c t="s" r="A12" s="4">
        <v>297</v>
      </c>
      <c t="n" r="B12" s="5">
        <v>564781</v>
      </c>
      <c t="n" r="C12" s="5">
        <v>564781</v>
      </c>
      <c t="n" r="D12" s="5">
        <v>19326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8</v>
      </c>
      <c t="s" r="B1" s="2">
        <v>299</v>
      </c>
      <c t="s" r="C1" s="2">
        <v>2</v>
      </c>
      <c t="s" r="D1" s="2">
        <v>300</v>
      </c>
    </row>
    <row spans="1:4" r="2">
      <c t="s" r="A2" s="4">
        <v>301</v>
      </c>
      <c t="n" r="C2" s="6">
        <v>12000000</v>
      </c>
    </row>
    <row spans="1:4" r="3">
      <c t="s" r="A3" s="4">
        <v>302</v>
      </c>
    </row>
    <row spans="1:4" r="4">
      <c t="s" r="A4" s="4">
        <v>303</v>
      </c>
      <c t="n" r="B4" s="5">
        <v>26760563</v>
      </c>
    </row>
    <row spans="1:4" r="5">
      <c t="s" r="A5" s="4">
        <v>304</v>
      </c>
      <c t="n" r="B5" s="8">
        <v>1.42</v>
      </c>
    </row>
    <row spans="1:4" r="6">
      <c t="s" r="A6" s="4">
        <v>301</v>
      </c>
      <c t="n" r="B6" s="6">
        <v>38000000</v>
      </c>
    </row>
    <row spans="1:4" r="7">
      <c t="s" r="A7" s="4">
        <v>305</v>
      </c>
    </row>
    <row spans="1:4" r="8">
      <c t="s" r="A8" s="4">
        <v>303</v>
      </c>
      <c t="n" r="B8" s="5">
        <v>8450704</v>
      </c>
    </row>
    <row spans="1:4" r="9">
      <c t="s" r="A9" s="4">
        <v>306</v>
      </c>
      <c t="n" r="D9" s="8">
        <v>1.42</v>
      </c>
    </row>
    <row spans="1:4" r="10">
      <c t="s" r="A10" s="4">
        <v>301</v>
      </c>
      <c t="n" r="B10" s="6">
        <v>1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6</v>
      </c>
      <c t="s" r="B1" s="2">
        <v>2</v>
      </c>
      <c t="s" r="C1" s="2">
        <v>31</v>
      </c>
    </row>
    <row spans="1:3" r="2">
      <c t="s" r="A2" s="3">
        <v>57</v>
      </c>
    </row>
    <row spans="1:3" r="3">
      <c t="s" r="A3" s="4">
        <v>58</v>
      </c>
      <c t="n" r="B3" s="6">
        <v>98</v>
      </c>
      <c t="n" r="C3" s="6">
        <v>70451</v>
      </c>
    </row>
    <row spans="1:3" r="4">
      <c t="s" r="A4" s="4">
        <v>59</v>
      </c>
      <c t="n" r="B4" s="6">
        <v>97945</v>
      </c>
      <c t="n" r="C4" s="6">
        <v>84292</v>
      </c>
    </row>
    <row spans="1:3" r="5">
      <c t="s" r="A5" s="4">
        <v>60</v>
      </c>
      <c t="n" r="B5" s="8">
        <v>0.01</v>
      </c>
      <c t="n" r="C5" s="8">
        <v>0.01</v>
      </c>
    </row>
    <row spans="1:3" r="6">
      <c t="s" r="A6" s="4">
        <v>61</v>
      </c>
      <c t="n" r="B6" s="5">
        <v>20000000</v>
      </c>
      <c t="n" r="C6" s="5">
        <v>20000000</v>
      </c>
    </row>
    <row spans="1:3" r="7">
      <c t="s" r="A7" s="4">
        <v>62</v>
      </c>
      <c t="n" r="B7" s="5">
        <v>0</v>
      </c>
      <c t="n" r="C7" s="5">
        <v>0</v>
      </c>
    </row>
    <row spans="1:3" r="8">
      <c t="s" r="A8" s="4">
        <v>63</v>
      </c>
      <c t="n" r="B8" s="5">
        <v>0</v>
      </c>
      <c t="n" r="C8" s="5">
        <v>0</v>
      </c>
    </row>
    <row spans="1:3" r="9">
      <c t="s" r="A9" s="4">
        <v>64</v>
      </c>
      <c t="n" r="B9" s="8">
        <v>0.01</v>
      </c>
      <c t="n" r="C9" s="8">
        <v>0.01</v>
      </c>
    </row>
    <row spans="1:3" r="10">
      <c t="s" r="A10" s="4">
        <v>65</v>
      </c>
      <c t="n" r="B10" s="5">
        <v>100000000</v>
      </c>
      <c t="n" r="C10" s="5">
        <v>100000000</v>
      </c>
    </row>
    <row spans="1:3" r="11">
      <c t="s" r="A11" s="4">
        <v>66</v>
      </c>
      <c t="n" r="B11" s="5">
        <v>20140909</v>
      </c>
      <c t="n" r="C11" s="5">
        <v>10724009</v>
      </c>
    </row>
    <row spans="1:3" r="12">
      <c t="s" r="A12" s="4">
        <v>67</v>
      </c>
      <c t="n" r="B12" s="5">
        <v>20068192</v>
      </c>
      <c t="n" r="C12" s="5">
        <v>9364631</v>
      </c>
    </row>
    <row spans="1:3" r="13">
      <c t="s" r="A13" s="4">
        <v>68</v>
      </c>
      <c t="n" r="B13" s="5">
        <v>72717</v>
      </c>
      <c t="n" r="C13" s="5">
        <v>72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07</v>
      </c>
      <c t="s" r="C1" s="2">
        <v>70</v>
      </c>
      <c t="s" r="E1" s="2">
        <v>1</v>
      </c>
    </row>
    <row spans="1:6" r="2">
      <c t="s" r="C2" s="2">
        <v>2</v>
      </c>
      <c t="s" r="D2" s="2">
        <v>71</v>
      </c>
      <c t="s" r="E2" s="2">
        <v>2</v>
      </c>
      <c t="s" r="F2" s="2">
        <v>71</v>
      </c>
    </row>
    <row spans="1:6" r="3">
      <c t="s" r="A3" s="3">
        <v>200</v>
      </c>
    </row>
    <row spans="1:6" r="4">
      <c t="s" r="A4" s="4">
        <v>308</v>
      </c>
      <c t="n" r="C4" s="6">
        <v>185179</v>
      </c>
      <c t="n" r="D4" s="6">
        <v>-644879</v>
      </c>
      <c t="n" r="E4" s="6">
        <v>-937853</v>
      </c>
      <c t="n" r="F4" s="6">
        <v>-1265093</v>
      </c>
    </row>
    <row spans="1:6" r="5">
      <c t="s" r="A5" s="4">
        <v>309</v>
      </c>
      <c t="n" r="C5" s="5">
        <v>8584</v>
      </c>
      <c t="n" r="D5" s="5">
        <v>-159410</v>
      </c>
      <c t="n" r="E5" s="5">
        <v>-180644</v>
      </c>
      <c t="n" r="F5" s="5">
        <v>-313905</v>
      </c>
    </row>
    <row spans="1:6" r="6">
      <c t="s" r="A6" s="4">
        <v>310</v>
      </c>
      <c t="n" r="C6" s="6">
        <v>193763</v>
      </c>
      <c t="n" r="D6" s="6">
        <v>-804289</v>
      </c>
      <c t="n" r="E6" s="6">
        <v>-1118497</v>
      </c>
      <c t="n" r="F6" s="6">
        <v>-1578998</v>
      </c>
    </row>
    <row spans="1:6" r="7">
      <c t="s" r="A7" s="4">
        <v>311</v>
      </c>
      <c t="n" r="C7" s="5">
        <v>20068192</v>
      </c>
      <c t="n" r="D7" s="5">
        <v>10061062</v>
      </c>
      <c t="n" r="E7" s="5">
        <v>17866360</v>
      </c>
      <c t="n" r="F7" s="5">
        <v>10053489</v>
      </c>
    </row>
    <row spans="1:6" r="8">
      <c t="s" r="A8" s="4">
        <v>312</v>
      </c>
      <c t="n" r="C8" s="5">
        <v>930232</v>
      </c>
      <c t="n" r="D8" s="5">
        <v>2486658</v>
      </c>
      <c t="n" r="E8" s="5">
        <v>1778084</v>
      </c>
      <c t="n" r="F8" s="5">
        <v>2494231</v>
      </c>
    </row>
    <row spans="1:6" r="9">
      <c t="s" r="A9" s="4">
        <v>198</v>
      </c>
      <c t="n" r="C9" s="5">
        <v>1647797</v>
      </c>
    </row>
    <row spans="1:6" r="10">
      <c t="s" r="A10" s="4">
        <v>313</v>
      </c>
      <c t="s" r="B10" s="4">
        <v>314</v>
      </c>
      <c t="n" r="C10" s="5">
        <v>22646221</v>
      </c>
      <c t="n" r="D10" s="5">
        <v>12547720</v>
      </c>
      <c t="n" r="E10" s="5">
        <v>19644444</v>
      </c>
      <c t="n" r="F10" s="5">
        <v>12547720</v>
      </c>
    </row>
    <row spans="1:6" r="11">
      <c t="n" r="A11"/>
    </row>
    <row spans="1:6" r="12">
      <c t="s" r="A12" s="4">
        <v>314</v>
      </c>
      <c t="s" r="B12" s="4">
        <v>315</v>
      </c>
    </row>
  </sheetData>
  <mergeCells count="5">
    <mergeCell ref="A1:B2"/>
    <mergeCell ref="C1:D1"/>
    <mergeCell ref="E1:F1"/>
    <mergeCell ref="A11:E11"/>
    <mergeCell ref="B12:E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80"/>
    <col customWidth="1" max="3" min="3" width="21"/>
    <col customWidth="1" max="4" min="4" width="21"/>
    <col customWidth="1" max="5" min="5" width="21"/>
  </cols>
  <sheetData>
    <row spans="1:5" r="1">
      <c t="s" r="A1" s="1">
        <v>316</v>
      </c>
      <c t="s" r="B1" s="2">
        <v>317</v>
      </c>
      <c t="s" r="C1" s="2">
        <v>318</v>
      </c>
      <c t="s" r="D1" s="2">
        <v>318</v>
      </c>
      <c t="s" r="E1" s="2">
        <v>319</v>
      </c>
    </row>
    <row spans="1:5" r="2">
      <c t="s" r="A2" s="4">
        <v>320</v>
      </c>
      <c t="n" r="C2" s="6">
        <v>13667</v>
      </c>
      <c t="n" r="D2" s="6">
        <v>25132</v>
      </c>
    </row>
    <row spans="1:5" r="3">
      <c t="s" r="A3" s="4">
        <v>321</v>
      </c>
    </row>
    <row spans="1:5" r="4">
      <c t="s" r="A4" s="4">
        <v>322</v>
      </c>
      <c t="n" r="B4" s="5">
        <v>1817</v>
      </c>
    </row>
    <row spans="1:5" r="5">
      <c t="s" r="A5" s="4">
        <v>323</v>
      </c>
      <c t="s" r="B5" s="4">
        <v>324</v>
      </c>
    </row>
    <row spans="1:5" r="6">
      <c t="s" r="A6" s="4">
        <v>325</v>
      </c>
      <c t="n" r="B6" s="10">
        <v>16.5</v>
      </c>
    </row>
    <row spans="1:5" r="7">
      <c t="s" r="A7" s="4">
        <v>326</v>
      </c>
      <c t="n" r="B7" s="10">
        <v>17.25</v>
      </c>
    </row>
    <row spans="1:5" r="8">
      <c t="s" r="A8" s="4">
        <v>327</v>
      </c>
      <c t="n" r="B8" s="5">
        <v>18</v>
      </c>
    </row>
    <row spans="1:5" r="9">
      <c t="s" r="A9" s="4">
        <v>328</v>
      </c>
      <c t="n" r="B9" s="10">
        <v>18.75</v>
      </c>
    </row>
    <row spans="1:5" r="10">
      <c t="s" r="A10" s="4">
        <v>329</v>
      </c>
      <c t="s" r="B10" s="4">
        <v>330</v>
      </c>
    </row>
    <row spans="1:5" r="11">
      <c t="s" r="A11" s="4">
        <v>331</v>
      </c>
      <c t="n" r="B11" s="6">
        <v>20577</v>
      </c>
    </row>
    <row spans="1:5" r="12">
      <c t="s" r="A12" s="4">
        <v>332</v>
      </c>
      <c t="n" r="D12" s="5">
        <v>15330</v>
      </c>
      <c t="n" r="E12" s="6">
        <v>9494</v>
      </c>
    </row>
    <row spans="1:5" r="13">
      <c t="s" r="A13" s="4">
        <v>333</v>
      </c>
    </row>
    <row spans="1:5" r="14">
      <c t="s" r="A14" s="4">
        <v>334</v>
      </c>
      <c t="n" r="D14" s="5">
        <v>96523</v>
      </c>
      <c t="n" r="E14" s="5">
        <v>282176</v>
      </c>
    </row>
    <row spans="1:5" r="15">
      <c t="s" r="A15" s="4">
        <v>335</v>
      </c>
      <c t="n" r="D15" s="5">
        <v>5845</v>
      </c>
      <c t="n" r="E15" s="5">
        <v>23505</v>
      </c>
    </row>
    <row spans="1:5" r="16">
      <c t="s" r="A16" s="4">
        <v>320</v>
      </c>
      <c t="n" r="D16" s="5">
        <v>1722</v>
      </c>
      <c t="n" r="E16" s="5">
        <v>139525</v>
      </c>
    </row>
    <row spans="1:5" r="17">
      <c t="s" r="A17" s="4">
        <v>336</v>
      </c>
      <c t="n" r="C17" s="6">
        <v>0</v>
      </c>
      <c t="n" r="D17" s="6">
        <v>0</v>
      </c>
      <c t="n" r="E17" s="6">
        <v>8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20"/>
    <col customWidth="1" max="3" min="3" width="20"/>
  </cols>
  <sheetData>
    <row spans="1:3" r="1">
      <c t="s" r="A1" s="1">
        <v>337</v>
      </c>
      <c t="s" r="B1" s="2">
        <v>1</v>
      </c>
    </row>
    <row spans="1:3" r="2">
      <c t="s" r="B2" s="2">
        <v>338</v>
      </c>
      <c t="s" r="C2" s="2">
        <v>339</v>
      </c>
    </row>
    <row spans="1:3" r="3">
      <c t="s" r="A3" s="3">
        <v>340</v>
      </c>
    </row>
    <row spans="1:3" r="4">
      <c t="s" r="A4" s="4">
        <v>293</v>
      </c>
      <c t="n" r="B4" s="9">
        <v>1.647</v>
      </c>
    </row>
    <row spans="1:3" r="5">
      <c t="s" r="A5" s="4">
        <v>297</v>
      </c>
      <c t="n" r="B5" s="5">
        <v>564781</v>
      </c>
      <c t="n" r="C5" s="5">
        <v>1932638</v>
      </c>
    </row>
    <row spans="1:3" r="6">
      <c t="s" r="A6" s="4">
        <v>232</v>
      </c>
    </row>
    <row spans="1:3" r="7">
      <c t="s" r="A7" s="3">
        <v>340</v>
      </c>
    </row>
    <row spans="1:3" r="8">
      <c t="s" r="A8" s="4">
        <v>293</v>
      </c>
      <c t="n" r="B8" s="9">
        <v>1.647</v>
      </c>
    </row>
    <row spans="1:3" r="9">
      <c t="s" r="A9" s="4">
        <v>341</v>
      </c>
      <c t="n" r="B9" s="5">
        <v>930232</v>
      </c>
    </row>
    <row spans="1:3" r="10">
      <c t="s" r="A10" s="4">
        <v>333</v>
      </c>
    </row>
    <row spans="1:3" r="11">
      <c t="s" r="A11" s="3">
        <v>340</v>
      </c>
    </row>
    <row spans="1:3" r="12">
      <c t="s" r="A12" s="4">
        <v>297</v>
      </c>
      <c t="n" r="B12" s="5">
        <v>5647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6">
        <v>7</v>
      </c>
      <c t="n" r="D4" s="6">
        <v>98</v>
      </c>
    </row>
    <row spans="1:5" r="5">
      <c t="s" r="A5" s="4">
        <v>74</v>
      </c>
      <c t="n" r="D5" s="5">
        <v>177</v>
      </c>
    </row>
    <row spans="1:5" r="6">
      <c t="s" r="A6" s="4">
        <v>75</v>
      </c>
      <c t="n" r="B6" s="6">
        <v>7</v>
      </c>
      <c t="n" r="D6" s="5">
        <v>275</v>
      </c>
    </row>
    <row spans="1:5" r="7">
      <c t="s" r="A7" s="3">
        <v>76</v>
      </c>
    </row>
    <row spans="1:5" r="8">
      <c t="s" r="A8" s="4">
        <v>77</v>
      </c>
      <c t="n" r="B8" s="5">
        <v>13667</v>
      </c>
      <c t="n" r="D8" s="5">
        <v>25132</v>
      </c>
    </row>
    <row spans="1:5" r="9">
      <c t="s" r="A9" s="4">
        <v>78</v>
      </c>
      <c t="n" r="B9" s="5">
        <v>23773</v>
      </c>
      <c t="n" r="D9" s="5">
        <v>48086</v>
      </c>
    </row>
    <row spans="1:5" r="10">
      <c t="s" r="A10" s="4">
        <v>79</v>
      </c>
      <c t="n" r="B10" s="5">
        <v>106184</v>
      </c>
      <c t="n" r="D10" s="5">
        <v>177365</v>
      </c>
    </row>
    <row spans="1:5" r="11">
      <c t="s" r="A11" s="4">
        <v>80</v>
      </c>
      <c t="n" r="B11" s="5">
        <v>136364</v>
      </c>
      <c t="n" r="D11" s="5">
        <v>227273</v>
      </c>
    </row>
    <row spans="1:5" r="12">
      <c t="s" r="A12" s="4">
        <v>81</v>
      </c>
      <c t="n" r="B12" s="5">
        <v>26952</v>
      </c>
      <c t="n" r="D12" s="5">
        <v>389348</v>
      </c>
    </row>
    <row spans="1:5" r="13">
      <c t="s" r="A13" s="4">
        <v>82</v>
      </c>
      <c t="n" r="B13" s="5">
        <v>509902</v>
      </c>
      <c t="n" r="D13" s="5">
        <v>1260785</v>
      </c>
    </row>
    <row spans="1:5" r="14">
      <c t="s" r="A14" s="4">
        <v>83</v>
      </c>
      <c t="n" r="B14" s="5">
        <v>12273</v>
      </c>
      <c t="n" r="D14" s="5">
        <v>13654</v>
      </c>
    </row>
    <row spans="1:5" r="15">
      <c t="s" r="A15" s="4">
        <v>84</v>
      </c>
      <c t="n" r="B15" s="5">
        <v>829115</v>
      </c>
      <c t="n" r="D15" s="5">
        <v>2141643</v>
      </c>
    </row>
    <row spans="1:5" r="16">
      <c t="s" r="A16" s="4">
        <v>85</v>
      </c>
      <c t="n" r="B16" s="5">
        <v>-829108</v>
      </c>
      <c t="n" r="D16" s="5">
        <v>-2141368</v>
      </c>
    </row>
    <row spans="1:5" r="17">
      <c t="s" r="A17" s="4">
        <v>86</v>
      </c>
      <c t="n" r="B17" s="5">
        <v>1022871</v>
      </c>
      <c t="n" r="D17" s="5">
        <v>1022871</v>
      </c>
    </row>
    <row spans="1:5" r="18">
      <c t="s" r="A18" s="4">
        <v>87</v>
      </c>
      <c t="n" r="B18" s="5">
        <v>193763</v>
      </c>
      <c t="n" r="C18" s="6">
        <v>-804289</v>
      </c>
      <c t="n" r="D18" s="5">
        <v>-1118497</v>
      </c>
      <c t="n" r="E18" s="6">
        <v>-1578998</v>
      </c>
    </row>
    <row spans="1:5" r="19">
      <c t="s" r="A19" s="4">
        <v>88</v>
      </c>
      <c t="n" r="B19" s="5">
        <v>8584</v>
      </c>
      <c t="n" r="D19" s="5">
        <v>-180644</v>
      </c>
    </row>
    <row spans="1:5" r="20">
      <c t="s" r="A20" s="4">
        <v>89</v>
      </c>
      <c t="n" r="B20" s="6">
        <v>185179</v>
      </c>
      <c t="n" r="D20" s="6">
        <v>-937853</v>
      </c>
    </row>
    <row spans="1:5" r="21">
      <c t="s" r="A21" s="3">
        <v>90</v>
      </c>
    </row>
    <row spans="1:5" r="22">
      <c t="s" r="A22" s="4">
        <v>91</v>
      </c>
      <c t="n" r="B22" s="8">
        <v>0.01</v>
      </c>
      <c t="n" r="D22" s="8">
        <v>-0.05</v>
      </c>
    </row>
    <row spans="1:5" r="23">
      <c t="s" r="A23" s="4">
        <v>92</v>
      </c>
    </row>
    <row spans="1:5" r="24">
      <c t="s" r="A24" s="3">
        <v>72</v>
      </c>
    </row>
    <row spans="1:5" r="25">
      <c t="s" r="A25" s="4">
        <v>73</v>
      </c>
      <c t="n" r="C25" s="5">
        <v>91</v>
      </c>
      <c t="n" r="E25" s="5">
        <v>5963</v>
      </c>
    </row>
    <row spans="1:5" r="26">
      <c t="s" r="A26" s="4">
        <v>74</v>
      </c>
      <c t="n" r="C26" s="5">
        <v>338</v>
      </c>
      <c t="n" r="E26" s="5">
        <v>813</v>
      </c>
    </row>
    <row spans="1:5" r="27">
      <c t="s" r="A27" s="4">
        <v>75</v>
      </c>
      <c t="n" r="C27" s="5">
        <v>429</v>
      </c>
      <c t="n" r="E27" s="5">
        <v>6776</v>
      </c>
    </row>
    <row spans="1:5" r="28">
      <c t="s" r="A28" s="3">
        <v>76</v>
      </c>
    </row>
    <row spans="1:5" r="29">
      <c t="s" r="A29" s="4">
        <v>77</v>
      </c>
      <c t="n" r="C29" s="5">
        <v>6989</v>
      </c>
      <c t="n" r="E29" s="5">
        <v>10860</v>
      </c>
    </row>
    <row spans="1:5" r="30">
      <c t="s" r="A30" s="4">
        <v>78</v>
      </c>
      <c t="n" r="C30" s="6">
        <v>25539</v>
      </c>
      <c t="n" r="E30" s="6">
        <v>46545</v>
      </c>
    </row>
    <row spans="1:5" r="31">
      <c t="s" r="A31" s="4">
        <v>79</v>
      </c>
    </row>
    <row spans="1:5" r="32">
      <c t="s" r="A32" s="4">
        <v>80</v>
      </c>
    </row>
    <row spans="1:5" r="33">
      <c t="s" r="A33" s="4">
        <v>81</v>
      </c>
      <c t="n" r="C33" s="6">
        <v>301050</v>
      </c>
      <c t="n" r="E33" s="6">
        <v>593773</v>
      </c>
    </row>
    <row spans="1:5" r="34">
      <c t="s" r="A34" s="4">
        <v>82</v>
      </c>
      <c t="n" r="C34" s="5">
        <v>471287</v>
      </c>
      <c t="n" r="E34" s="5">
        <v>937112</v>
      </c>
    </row>
    <row spans="1:5" r="35">
      <c t="s" r="A35" s="4">
        <v>83</v>
      </c>
      <c t="n" r="C35" s="5">
        <v>1197</v>
      </c>
      <c t="n" r="E35" s="5">
        <v>1381</v>
      </c>
    </row>
    <row spans="1:5" r="36">
      <c t="s" r="A36" s="4">
        <v>84</v>
      </c>
      <c t="n" r="C36" s="5">
        <v>806062</v>
      </c>
      <c t="n" r="E36" s="5">
        <v>1589671</v>
      </c>
    </row>
    <row spans="1:5" r="37">
      <c t="s" r="A37" s="4">
        <v>85</v>
      </c>
      <c t="n" r="C37" s="5">
        <v>-805633</v>
      </c>
      <c t="n" r="E37" s="5">
        <v>-1582895</v>
      </c>
    </row>
    <row spans="1:5" r="38">
      <c t="s" r="A38" s="4">
        <v>86</v>
      </c>
      <c t="n" r="C38" s="5">
        <v>1344</v>
      </c>
      <c t="n" r="E38" s="5">
        <v>3897</v>
      </c>
    </row>
    <row spans="1:5" r="39">
      <c t="s" r="A39" s="4">
        <v>87</v>
      </c>
      <c t="n" r="C39" s="5">
        <v>-804289</v>
      </c>
      <c t="n" r="E39" s="5">
        <v>-1578998</v>
      </c>
    </row>
    <row spans="1:5" r="40">
      <c t="s" r="A40" s="4">
        <v>88</v>
      </c>
      <c t="n" r="C40" s="5">
        <v>-159410</v>
      </c>
      <c t="n" r="E40" s="5">
        <v>-313905</v>
      </c>
    </row>
    <row spans="1:5" r="41">
      <c t="s" r="A41" s="4">
        <v>89</v>
      </c>
      <c t="n" r="C41" s="6">
        <v>-644879</v>
      </c>
      <c t="n" r="E41" s="6">
        <v>-1265093</v>
      </c>
    </row>
    <row spans="1:5" r="42">
      <c t="s" r="A42" s="3">
        <v>90</v>
      </c>
    </row>
    <row spans="1:5" r="43">
      <c t="s" r="A43" s="4">
        <v>91</v>
      </c>
      <c t="n" r="C43" s="8">
        <v>-0.06</v>
      </c>
      <c t="n" r="E43" s="8">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5"/>
    <col customWidth="1" max="5" min="5" width="29"/>
    <col customWidth="1" max="6" min="6" width="13"/>
  </cols>
  <sheetData>
    <row spans="1:6" r="1">
      <c t="s" r="A1" s="1">
        <v>93</v>
      </c>
      <c t="s" r="B1" s="2">
        <v>94</v>
      </c>
      <c t="s" r="C1" s="2">
        <v>95</v>
      </c>
      <c t="s" r="D1" s="2">
        <v>96</v>
      </c>
      <c t="s" r="E1" s="2">
        <v>97</v>
      </c>
      <c t="s" r="F1" s="2">
        <v>98</v>
      </c>
    </row>
    <row spans="1:6" r="2">
      <c t="s" r="A2" s="4">
        <v>99</v>
      </c>
      <c t="n" r="B2" s="6">
        <v>107240</v>
      </c>
      <c t="n" r="C2" s="6">
        <v>30356905</v>
      </c>
      <c t="n" r="D2" s="6">
        <v>-71332</v>
      </c>
      <c t="n" r="E2" s="6">
        <v>-20188265</v>
      </c>
      <c t="n" r="F2" s="6">
        <v>10204548</v>
      </c>
    </row>
    <row spans="1:6" r="3">
      <c t="s" r="A3" s="4">
        <v>100</v>
      </c>
      <c t="n" r="B3" s="5">
        <v>10724009</v>
      </c>
      <c t="n" r="F3" s="5">
        <v>10724009</v>
      </c>
    </row>
    <row spans="1:6" r="4">
      <c t="s" r="A4" s="4">
        <v>101</v>
      </c>
      <c t="n" r="E4" s="6">
        <v>-937853</v>
      </c>
      <c t="n" r="F4" s="6">
        <v>-937853</v>
      </c>
    </row>
    <row spans="1:6" r="5">
      <c t="s" r="A5" s="4">
        <v>102</v>
      </c>
      <c t="n" r="B5" s="6">
        <v>84507</v>
      </c>
      <c t="n" r="C5" s="6">
        <v>11915493</v>
      </c>
      <c t="n" r="F5" s="5">
        <v>12000000</v>
      </c>
    </row>
    <row spans="1:6" r="6">
      <c t="s" r="A6" s="4">
        <v>103</v>
      </c>
      <c t="n" r="B6" s="5">
        <v>8450704</v>
      </c>
    </row>
    <row spans="1:6" r="7">
      <c t="s" r="A7" s="4">
        <v>104</v>
      </c>
      <c t="n" r="C7" s="5">
        <v>-445393</v>
      </c>
      <c t="n" r="F7" s="5">
        <v>-445393</v>
      </c>
    </row>
    <row spans="1:6" r="8">
      <c t="s" r="A8" s="4">
        <v>105</v>
      </c>
      <c t="n" r="B8" s="6">
        <v>9662</v>
      </c>
      <c t="n" r="C8" s="5">
        <v>3258816</v>
      </c>
      <c t="n" r="F8" s="5">
        <v>3268478</v>
      </c>
    </row>
    <row spans="1:6" r="9">
      <c t="s" r="A9" s="4">
        <v>106</v>
      </c>
      <c t="n" r="B9" s="5">
        <v>966196</v>
      </c>
    </row>
    <row spans="1:6" r="10">
      <c t="s" r="A10" s="4">
        <v>107</v>
      </c>
      <c t="n" r="C10" s="5">
        <v>-1048209</v>
      </c>
      <c t="n" r="F10" s="5">
        <v>-1048209</v>
      </c>
    </row>
    <row spans="1:6" r="11">
      <c t="s" r="A11" s="4">
        <v>108</v>
      </c>
      <c t="n" r="B11" s="6">
        <v>201409</v>
      </c>
      <c t="n" r="C11" s="6">
        <v>44037612</v>
      </c>
      <c t="n" r="D11" s="6">
        <v>-71332</v>
      </c>
      <c t="n" r="E11" s="6">
        <v>-21126118</v>
      </c>
      <c t="n" r="F11" s="6">
        <v>23041571</v>
      </c>
    </row>
    <row spans="1:6" r="12">
      <c t="s" r="A12" s="4">
        <v>109</v>
      </c>
      <c t="n" r="B12" s="5">
        <v>20140909</v>
      </c>
      <c t="n" r="F12" s="5">
        <v>201409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1</v>
      </c>
    </row>
    <row spans="1:3" r="3">
      <c t="s" r="A3" s="3">
        <v>111</v>
      </c>
    </row>
    <row spans="1:3" r="4">
      <c t="s" r="A4" s="4">
        <v>101</v>
      </c>
      <c t="n" r="B4" s="6">
        <v>-1118497</v>
      </c>
      <c t="n" r="C4" s="6">
        <v>-1578998</v>
      </c>
    </row>
    <row spans="1:3" r="5">
      <c t="s" r="A5" s="3">
        <v>112</v>
      </c>
    </row>
    <row spans="1:3" r="6">
      <c t="s" r="A6" s="4">
        <v>113</v>
      </c>
      <c t="n" r="B6" s="5">
        <v>224676</v>
      </c>
    </row>
    <row spans="1:3" r="7">
      <c t="s" r="A7" s="4">
        <v>114</v>
      </c>
      <c t="n" r="B7" s="5">
        <v>-1022871</v>
      </c>
    </row>
    <row spans="1:3" r="8">
      <c t="s" r="A8" s="3">
        <v>115</v>
      </c>
    </row>
    <row spans="1:3" r="9">
      <c t="s" r="A9" s="4">
        <v>116</v>
      </c>
      <c t="n" r="B9" s="5">
        <v>97985</v>
      </c>
    </row>
    <row spans="1:3" r="10">
      <c t="s" r="A10" s="4">
        <v>117</v>
      </c>
      <c t="n" r="B10" s="5">
        <v>225217</v>
      </c>
    </row>
    <row spans="1:3" r="11">
      <c t="s" r="A11" s="4">
        <v>118</v>
      </c>
      <c t="n" r="B11" s="5">
        <v>287306</v>
      </c>
    </row>
    <row spans="1:3" r="12">
      <c t="s" r="A12" s="4">
        <v>119</v>
      </c>
      <c t="n" r="B12" s="5">
        <v>-510469</v>
      </c>
    </row>
    <row spans="1:3" r="13">
      <c t="s" r="A13" s="4">
        <v>120</v>
      </c>
      <c t="n" r="B13" s="5">
        <v>-1816653</v>
      </c>
    </row>
    <row spans="1:3" r="14">
      <c t="s" r="A14" s="3">
        <v>121</v>
      </c>
    </row>
    <row spans="1:3" r="15">
      <c t="s" r="A15" s="4">
        <v>122</v>
      </c>
      <c t="n" r="B15" s="5">
        <v>5500000</v>
      </c>
    </row>
    <row spans="1:3" r="16">
      <c t="s" r="A16" s="4">
        <v>123</v>
      </c>
      <c t="n" r="B16" s="6">
        <v>-17941</v>
      </c>
    </row>
    <row spans="1:3" r="17">
      <c t="s" r="A17" s="4">
        <v>124</v>
      </c>
    </row>
    <row spans="1:3" r="18">
      <c t="s" r="A18" s="4">
        <v>125</v>
      </c>
    </row>
    <row spans="1:3" r="19">
      <c t="s" r="A19" s="4">
        <v>126</v>
      </c>
      <c t="n" r="B19" s="6">
        <v>2775</v>
      </c>
    </row>
    <row spans="1:3" r="20">
      <c t="s" r="A20" s="4">
        <v>127</v>
      </c>
      <c t="n" r="B20" s="5">
        <v>6005</v>
      </c>
    </row>
    <row spans="1:3" r="21">
      <c t="s" r="A21" s="4">
        <v>128</v>
      </c>
      <c t="n" r="B21" s="5">
        <v>-34294</v>
      </c>
    </row>
    <row spans="1:3" r="22">
      <c t="s" r="A22" s="4">
        <v>129</v>
      </c>
      <c t="n" r="B22" s="5">
        <v>5456545</v>
      </c>
    </row>
    <row spans="1:3" r="23">
      <c t="s" r="A23" s="3">
        <v>130</v>
      </c>
    </row>
    <row spans="1:3" r="24">
      <c t="s" r="A24" s="4">
        <v>131</v>
      </c>
      <c t="n" r="B24" s="5">
        <v>2000000</v>
      </c>
    </row>
    <row spans="1:3" r="25">
      <c t="s" r="A25" s="4">
        <v>132</v>
      </c>
      <c t="n" r="B25" s="5">
        <v>-10020000</v>
      </c>
    </row>
    <row spans="1:3" r="26">
      <c t="s" r="A26" s="4">
        <v>133</v>
      </c>
      <c t="n" r="B26" s="5">
        <v>-136749</v>
      </c>
    </row>
    <row spans="1:3" r="27">
      <c t="s" r="A27" s="4">
        <v>104</v>
      </c>
      <c t="n" r="B27" s="5">
        <v>-119716</v>
      </c>
    </row>
    <row spans="1:3" r="28">
      <c t="s" r="A28" s="4">
        <v>134</v>
      </c>
      <c t="n" r="B28" s="5">
        <v>12000000</v>
      </c>
    </row>
    <row spans="1:3" r="29">
      <c t="s" r="A29" s="4">
        <v>135</v>
      </c>
      <c t="n" r="B29" s="5">
        <v>3723535</v>
      </c>
    </row>
    <row spans="1:3" r="30">
      <c t="s" r="A30" s="4">
        <v>136</v>
      </c>
      <c t="n" r="B30" s="5">
        <v>7363427</v>
      </c>
    </row>
    <row spans="1:3" r="31">
      <c t="s" r="A31" s="4">
        <v>137</v>
      </c>
      <c t="n" r="B31" s="5">
        <v>238267</v>
      </c>
    </row>
    <row spans="1:3" r="32">
      <c t="s" r="A32" s="4">
        <v>138</v>
      </c>
      <c t="n" r="B32" s="5">
        <v>7601694</v>
      </c>
    </row>
    <row spans="1:3" r="33">
      <c t="s" r="A33" s="3">
        <v>139</v>
      </c>
    </row>
    <row spans="1:3" r="34">
      <c t="s" r="A34" s="4">
        <v>140</v>
      </c>
      <c t="n" r="B34" s="5">
        <v>285893</v>
      </c>
    </row>
    <row spans="1:3" r="35">
      <c t="s" r="A35" s="3">
        <v>141</v>
      </c>
    </row>
    <row spans="1:3" r="36">
      <c t="s" r="A36" s="4">
        <v>105</v>
      </c>
      <c t="n" r="B36" s="6">
        <v>3268478</v>
      </c>
    </row>
    <row spans="1:3" r="37">
      <c t="s" r="A37" s="4">
        <v>142</v>
      </c>
    </row>
    <row spans="1:3" r="38">
      <c t="s" r="A38" s="4">
        <v>143</v>
      </c>
      <c t="n" r="B38" s="6">
        <v>-1048209</v>
      </c>
    </row>
    <row spans="1:3" r="39">
      <c t="s" r="A39" s="4">
        <v>92</v>
      </c>
    </row>
    <row spans="1:3" r="40">
      <c t="s" r="A40" s="3">
        <v>111</v>
      </c>
    </row>
    <row spans="1:3" r="41">
      <c t="s" r="A41" s="4">
        <v>101</v>
      </c>
      <c t="n" r="C41" s="5">
        <v>-1578998</v>
      </c>
    </row>
    <row spans="1:3" r="42">
      <c t="s" r="A42" s="3">
        <v>112</v>
      </c>
    </row>
    <row spans="1:3" r="43">
      <c t="s" r="A43" s="4">
        <v>113</v>
      </c>
      <c t="n" r="C43" s="6">
        <v>109210</v>
      </c>
    </row>
    <row spans="1:3" r="44">
      <c t="s" r="A44" s="4">
        <v>114</v>
      </c>
    </row>
    <row spans="1:3" r="45">
      <c t="s" r="A45" s="3">
        <v>115</v>
      </c>
    </row>
    <row spans="1:3" r="46">
      <c t="s" r="A46" s="4">
        <v>116</v>
      </c>
      <c t="n" r="C46" s="6">
        <v>244034</v>
      </c>
    </row>
    <row spans="1:3" r="47">
      <c t="s" r="A47" s="4">
        <v>117</v>
      </c>
      <c t="n" r="C47" s="5">
        <v>48640</v>
      </c>
    </row>
    <row spans="1:3" r="48">
      <c t="s" r="A48" s="4">
        <v>118</v>
      </c>
      <c t="n" r="C48" s="5">
        <v>21798</v>
      </c>
    </row>
    <row spans="1:3" r="49">
      <c t="s" r="A49" s="4">
        <v>119</v>
      </c>
      <c t="n" r="C49" s="5">
        <v>-118828</v>
      </c>
    </row>
    <row spans="1:3" r="50">
      <c t="s" r="A50" s="4">
        <v>120</v>
      </c>
      <c t="n" r="C50" s="6">
        <v>-1274144</v>
      </c>
    </row>
    <row spans="1:3" r="51">
      <c t="s" r="A51" s="3">
        <v>121</v>
      </c>
    </row>
    <row spans="1:3" r="52">
      <c t="s" r="A52" s="4">
        <v>122</v>
      </c>
    </row>
    <row spans="1:3" r="53">
      <c t="s" r="A53" s="4">
        <v>123</v>
      </c>
    </row>
    <row spans="1:3" r="54">
      <c t="s" r="A54" s="4">
        <v>124</v>
      </c>
      <c t="n" r="C54" s="6">
        <v>3897</v>
      </c>
    </row>
    <row spans="1:3" r="55">
      <c t="s" r="A55" s="4">
        <v>125</v>
      </c>
      <c t="n" r="C55" s="5">
        <v>-14781</v>
      </c>
    </row>
    <row spans="1:3" r="56">
      <c t="s" r="A56" s="4">
        <v>126</v>
      </c>
      <c t="n" r="C56" s="5">
        <v>70054</v>
      </c>
    </row>
    <row spans="1:3" r="57">
      <c t="s" r="A57" s="4">
        <v>127</v>
      </c>
      <c t="n" r="C57" s="5">
        <v>17500</v>
      </c>
    </row>
    <row spans="1:3" r="58">
      <c t="s" r="A58" s="4">
        <v>128</v>
      </c>
      <c t="n" r="C58" s="5">
        <v>-326022</v>
      </c>
    </row>
    <row spans="1:3" r="59">
      <c t="s" r="A59" s="4">
        <v>129</v>
      </c>
      <c t="n" r="C59" s="5">
        <v>-249352</v>
      </c>
    </row>
    <row spans="1:3" r="60">
      <c t="s" r="A60" s="3">
        <v>130</v>
      </c>
    </row>
    <row spans="1:3" r="61">
      <c t="s" r="A61" s="4">
        <v>132</v>
      </c>
      <c t="n" r="C61" s="5">
        <v>-35000</v>
      </c>
    </row>
    <row spans="1:3" r="62">
      <c t="s" r="A62" s="4">
        <v>133</v>
      </c>
      <c t="n" r="C62" s="6">
        <v>-55000</v>
      </c>
    </row>
    <row spans="1:3" r="63">
      <c t="s" r="A63" s="4">
        <v>104</v>
      </c>
    </row>
    <row spans="1:3" r="64">
      <c t="s" r="A64" s="4">
        <v>134</v>
      </c>
    </row>
    <row spans="1:3" r="65">
      <c t="s" r="A65" s="4">
        <v>135</v>
      </c>
      <c t="n" r="C65" s="6">
        <v>-90000</v>
      </c>
    </row>
    <row spans="1:3" r="66">
      <c t="s" r="A66" s="4">
        <v>136</v>
      </c>
      <c t="n" r="C66" s="5">
        <v>-1613496</v>
      </c>
    </row>
    <row spans="1:3" r="67">
      <c t="s" r="A67" s="4">
        <v>137</v>
      </c>
      <c t="n" r="C67" s="5">
        <v>3522867</v>
      </c>
    </row>
    <row spans="1:3" r="68">
      <c t="s" r="A68" s="4">
        <v>138</v>
      </c>
      <c t="n" r="C68" s="5">
        <v>1909371</v>
      </c>
    </row>
    <row spans="1:3" r="69">
      <c t="s" r="A69" s="3">
        <v>139</v>
      </c>
    </row>
    <row spans="1:3" r="70">
      <c t="s" r="A70" s="4">
        <v>140</v>
      </c>
      <c t="n" r="C70" s="5">
        <v>473305</v>
      </c>
    </row>
    <row spans="1:3" r="71">
      <c t="s" r="A71" s="3">
        <v>141</v>
      </c>
    </row>
    <row spans="1:3" r="72">
      <c t="s" r="A72" s="4">
        <v>105</v>
      </c>
      <c t="n" r="C72" s="5">
        <v>14570</v>
      </c>
    </row>
    <row spans="1:3" r="73">
      <c t="s" r="A73" s="4">
        <v>142</v>
      </c>
      <c t="n" r="C73" s="5">
        <v>17500</v>
      </c>
    </row>
    <row spans="1:3" r="74">
      <c t="s" r="A74" s="4">
        <v>143</v>
      </c>
      <c t="n" r="C74" s="6">
        <v>7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CONSOLIDATED STATEMENTS OF SHAR</vt:lpstr>
      <vt:lpstr>CONSOLIDATED STATEMENTS OF CASH</vt:lpstr>
      <vt:lpstr>BUSINESS AND ORGANIZATION</vt:lpstr>
      <vt:lpstr>RESTATEMENT OF PREVIOUSLY ISSUE</vt:lpstr>
      <vt:lpstr>SUMMARY OF SIGNIFICANT ACCOUNTI</vt:lpstr>
      <vt:lpstr>REAL ESTATE ASSETS HELD FOR SAL</vt:lpstr>
      <vt:lpstr>NON-CONTROLLING INTEREST - OPER</vt:lpstr>
      <vt:lpstr>SHAREHOLDERS' EQUITY</vt:lpstr>
      <vt:lpstr>INCOME TAXES</vt:lpstr>
      <vt:lpstr>FAIR VALUE MEASUREMENTS</vt:lpstr>
      <vt:lpstr>SEGMENT REPORTING</vt:lpstr>
      <vt:lpstr>RELATED PARTY TRANSACTIONS</vt:lpstr>
      <vt:lpstr>COMMITMENTS AND CONTINGENCIES</vt:lpstr>
      <vt:lpstr>SUBSEQUENT EVENTS</vt:lpstr>
      <vt:lpstr>SUMMARY OF SIGNIFICANT ACCOUN19</vt:lpstr>
      <vt:lpstr>REAL ESTATE ASSETS HELD FOR S20</vt:lpstr>
      <vt:lpstr>NON-CONTROLLING INTEREST - OP21</vt:lpstr>
      <vt:lpstr>SHAREHOLDERS' EQUITY (Tables)</vt:lpstr>
      <vt:lpstr>BUSINESS AND ORGANIZATION (Deta</vt:lpstr>
      <vt:lpstr>RESTATEMENT OF PREVIOUSLY ISS24</vt:lpstr>
      <vt:lpstr>REAL ESTATE ASSETS HELD FOR S25</vt:lpstr>
      <vt:lpstr>REAL ESTATE ASSETS HELD FOR S26</vt:lpstr>
      <vt:lpstr>REAL ESTATE ASSETS HELD FOR S27</vt:lpstr>
      <vt:lpstr>NON-CONTROLLING INTEREST (Detai</vt:lpstr>
      <vt:lpstr>SHAREHOLDERS' EQUITY (Details N</vt:lpstr>
      <vt:lpstr>SHAREHOLDERS' EQUITY (Details)</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9:43Z</dcterms:created>
  <dcterms:modified xmlns:dcterms="http://purl.org/dc/terms/" xmlns:xsi="http://www.w3.org/2001/XMLSchema-instance" xsi:type="dcterms:W3CDTF">2015-08-13T18:09:43Z</dcterms:modified>
  <dc:title xmlns:dc="http://purl.org/dc/elements/1.1/">Untitled</dc:title>
  <dc:description xmlns:dc="http://purl.org/dc/elements/1.1/"/>
  <dc:subject xmlns:dc="http://purl.org/dc/elements/1.1/"/>
  <cp:keywords/>
  <cp:category/>
</cp:coreProperties>
</file>